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LIQUIDITY" sheetId="10" r:id="rId10"/>
    <s:sheet name="BASIS OF PRESENTATION" sheetId="11" r:id="rId11"/>
    <s:sheet name="ACQUISITIONS" sheetId="12" r:id="rId12"/>
    <s:sheet name="GOODWILL AND INTANGIBLE ASSETS " sheetId="13" r:id="rId13"/>
    <s:sheet name="CONCENTRATIONS" sheetId="14" r:id="rId14"/>
    <s:sheet name="NET LOSS PER COMMON SHARE" sheetId="15" r:id="rId15"/>
    <s:sheet name="DEBT" sheetId="16" r:id="rId16"/>
    <s:sheet name="SHAREHOLDERS' EQUITY" sheetId="17" r:id="rId17"/>
    <s:sheet name="COMMITMENTS AND CONTINGENCIES" sheetId="18" r:id="rId18"/>
    <s:sheet name="RELATED PARTIES" sheetId="19" r:id="rId19"/>
    <s:sheet name="EMPLOYEE BENEFIT PLANS" sheetId="20" r:id="rId20"/>
    <s:sheet name="STOCK-BASED COMPENSATION" sheetId="21" r:id="rId21"/>
    <s:sheet name="INCOME TAXES" sheetId="22" r:id="rId22"/>
    <s:sheet name="OTHER (EXPENSE) INCOME - NET" sheetId="23" r:id="rId23"/>
    <s:sheet name="FAIR VALUE OF FINANCIAL INSTRUM" sheetId="24" r:id="rId24"/>
    <s:sheet name="SUBSEQUENT EVENTS" sheetId="25" r:id="rId25"/>
    <s:sheet name="ACQUISITIONS (Tables)" sheetId="26" r:id="rId26"/>
    <s:sheet name="GOODWILL AND INTANGIBLE ASSET27" sheetId="27" r:id="rId27"/>
    <s:sheet name="CONCENTRATIONS (Tables)" sheetId="28" r:id="rId28"/>
    <s:sheet name="NET LOSS PER COMMON SHARE (Tabl" sheetId="29" r:id="rId29"/>
    <s:sheet name="DEBT (Tables)" sheetId="30" r:id="rId30"/>
    <s:sheet name="COMMITMENTS AND CONTINGENCIES (" sheetId="31" r:id="rId31"/>
    <s:sheet name="STOCK-BASED COMPENSATION (Table" sheetId="32" r:id="rId32"/>
    <s:sheet name="OTHER (EXPENSE) INCOME - NET (T" sheetId="33" r:id="rId33"/>
    <s:sheet name="FAIR VALUE OF FINANCIAL INSTR34" sheetId="34" r:id="rId34"/>
    <s:sheet name="ORGANIZATION AND BUSINESS (Deta" sheetId="35" r:id="rId35"/>
    <s:sheet name="LIQUIDITY (Details Textual)" sheetId="36" r:id="rId36"/>
    <s:sheet name="ACQUISITIONS (Details)" sheetId="37" r:id="rId37"/>
    <s:sheet name="ACQUISITIONS (Details 1)" sheetId="38" r:id="rId38"/>
    <s:sheet name="ACQUISITIONS (Details Textual)" sheetId="39" r:id="rId39"/>
    <s:sheet name="GOODWILL AND INTANGIBLE ASSET40" sheetId="40" r:id="rId40"/>
    <s:sheet name="GOODWILL AND INTANGIBLE ASSET41" sheetId="41" r:id="rId41"/>
    <s:sheet name="GOODWILL AND INTANGIBLE ASSET42" sheetId="42" r:id="rId42"/>
    <s:sheet name="GOODWILL AND INTANGIBLE ASSET43" sheetId="43" r:id="rId43"/>
    <s:sheet name="CONCENTRATIONS (Details)" sheetId="44" r:id="rId44"/>
    <s:sheet name="CONCENTRATIONS (Details Textual" sheetId="45" r:id="rId45"/>
    <s:sheet name="NET LOSS PER COMMON SHARE (Deta" sheetId="46" r:id="rId46"/>
    <s:sheet name="NET LOSS PER COMMON SHARE (De47" sheetId="47" r:id="rId47"/>
    <s:sheet name="DEBT (Details)" sheetId="48" r:id="rId48"/>
    <s:sheet name="DEBT (Details 1)" sheetId="49" r:id="rId49"/>
    <s:sheet name="DEBT (Details Textual)" sheetId="50" r:id="rId50"/>
    <s:sheet name="SHAREHOLDERS' EQUITY (Details T" sheetId="51" r:id="rId51"/>
    <s:sheet name="COMMITMENTS AND CONTINGENCIES52" sheetId="52" r:id="rId52"/>
    <s:sheet name="COMMITMENTS AND CONTINGENCIES53" sheetId="53" r:id="rId53"/>
    <s:sheet name="RELATED PARTIES (Details Textua" sheetId="54" r:id="rId54"/>
    <s:sheet name="EMPLOYEE BENEFIT PLANS (Details" sheetId="55" r:id="rId55"/>
    <s:sheet name="STOCK-BASED COMPENSATION (Detai" sheetId="56" r:id="rId56"/>
    <s:sheet name="STOCK-BASED COMPENSATION (Det57" sheetId="57" r:id="rId57"/>
    <s:sheet name="STOCK-BASED COMPENSATION (Det58" sheetId="58" r:id="rId58"/>
    <s:sheet name="INCOME TAXES (Details Textual)" sheetId="59" r:id="rId59"/>
    <s:sheet name="OTHER (EXPENSE) INCOME - NET (D" sheetId="60" r:id="rId60"/>
    <s:sheet name="OTHER (EXPENSE) INCOME - NET 61" sheetId="61" r:id="rId61"/>
    <s:sheet name="FAIR VALUE OF FINANCIAL INSTR62" sheetId="62" r:id="rId62"/>
    <s:sheet name="FAIR VALUE OF FINANCIAL INSTR63" sheetId="63" r:id="rId63"/>
    <s:sheet name="SUBSEQUENT EVENTS (Details Text" sheetId="64" r:id="rId64"/>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MEDICAL TRANSCRIPTION BILLING, CORP</t>
  </si>
  <si>
    <t>Entity Central Index Key</t>
  </si>
  <si>
    <t>Current Fiscal Year End Date</t>
  </si>
  <si>
    <t>--12-31</t>
  </si>
  <si>
    <t>Entity Filer Category</t>
  </si>
  <si>
    <t>Smaller Reporting Company</t>
  </si>
  <si>
    <t>Trading Symbol</t>
  </si>
  <si>
    <t>MTBC</t>
  </si>
  <si>
    <t>Entity Common Stock, Shares Outstanding</t>
  </si>
  <si>
    <t>CONDENSED CONSOLIDATED BALANCE SHEETS - USD ($)</t>
  </si>
  <si>
    <t>Dec. 31, 2015</t>
  </si>
  <si>
    <t>CURRENT ASSETS:</t>
  </si>
  <si>
    <t>Cash</t>
  </si>
  <si>
    <t>Accounts receivable - net of allowance for doubtful accounts of $255,000 and $250,000 at March 31, 2016 and December 31, 2015,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t>
  </si>
  <si>
    <t>Deferred revenue</t>
  </si>
  <si>
    <t>Accrued liability to related party</t>
  </si>
  <si>
    <t>Borrowings under line of credit</t>
  </si>
  <si>
    <t>Current portion of long-term debt</t>
  </si>
  <si>
    <t>Notes payable - other (current portion)</t>
  </si>
  <si>
    <t>Contingent consideration (current portion)</t>
  </si>
  <si>
    <t>Dividend payable</t>
  </si>
  <si>
    <t>Total current liabilities</t>
  </si>
  <si>
    <t>Long - term debt, net of discount and debt issuance costs</t>
  </si>
  <si>
    <t>Notes payable - other</t>
  </si>
  <si>
    <t>Contingent consideration</t>
  </si>
  <si>
    <t>Deferred tax liability</t>
  </si>
  <si>
    <t>Total liabilities</t>
  </si>
  <si>
    <t>COMMITMENTS AND CONTINGENCIES (Note 10)</t>
  </si>
  <si>
    <t xml:space="preserve"> </t>
  </si>
  <si>
    <t>SHAREHOLDERS' EQUITY:</t>
  </si>
  <si>
    <t>Preferred stock, par value $0.001 per share; authorized 1,000,000 shares; issued and outstanding 231,616 shares at March 31, 2016 and December 31, 2015</t>
  </si>
  <si>
    <t>Common stock, $0.001 par value - authorized 19,000,000 shares; issued 10,670,351 and 10,345,351 shares at March 31, 2016 and December 31, 2015, respectively; outstanding, 10,050,718 and 10,244,013 shares at March 31, 2016 and December 31, 2015, respectively</t>
  </si>
  <si>
    <t>Additional paid-in capital</t>
  </si>
  <si>
    <t>Accumulated deficit</t>
  </si>
  <si>
    <t>Accumulated other comprehensive loss</t>
  </si>
  <si>
    <t>Less: 619,633 and 101,338 common shares held in treasury, at cost at March 31, 2016 and December 31, 2015, respectively</t>
  </si>
  <si>
    <t>Total shareholders' equity</t>
  </si>
  <si>
    <t>TOTAL LIABILITIES AND SHARE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Mar. 31, 2015</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expense) income - net</t>
  </si>
  <si>
    <t>LOSS BEFORE INCOME TAXES</t>
  </si>
  <si>
    <t>Income tax provision</t>
  </si>
  <si>
    <t>NET LOSS</t>
  </si>
  <si>
    <t>Preferred stock dividend</t>
  </si>
  <si>
    <t>NET LOSS ATTRIBUTABLE TO COMMON SHAREHOLDERS</t>
  </si>
  <si>
    <t>Loss per common share:</t>
  </si>
  <si>
    <t>Basic and diluted loss per share (in dollars per share)</t>
  </si>
  <si>
    <t>Weighted-average basic and diluted shares outstanding (in shares)</t>
  </si>
  <si>
    <t>CONDENSED CONSOLIDATED STATEMENTS OF COMPREHENSIVE LOSS - USD ($)</t>
  </si>
  <si>
    <t>OTHER COMPREHENSIVE LOSS, NET OF TAX</t>
  </si>
  <si>
    <t>Foreign currency translation adjustment</t>
  </si>
  <si>
    <t>[1]</t>
  </si>
  <si>
    <t>COMPREHENSIVE LOSS</t>
  </si>
  <si>
    <t>No tax effect has been recorded as the Company recorded a valuation allowance against the tax benefit from its foreign currency translation adjustment.</t>
  </si>
  <si>
    <t>CONDENSED CONSOLIDATED STATEMENTS OF COMPREHENSIVE LOSS [Parenthetical] - USD ($)</t>
  </si>
  <si>
    <t>Other Comprehensive Loss, Foreign Currency Translation Adjustment, Tax</t>
  </si>
  <si>
    <t>CONDENSED CONSOLIDATED STATEMENT OF SHAREHOLDERS' EQUITY - 3 months ended Mar. 31, 2016 - USD ($)</t>
  </si>
  <si>
    <t>Total</t>
  </si>
  <si>
    <t>Preferred Stock [Member]</t>
  </si>
  <si>
    <t>Common Stock [Member]</t>
  </si>
  <si>
    <t>Additional Paid-in Capital [Member]</t>
  </si>
  <si>
    <t>Accumulated Deficit [Member]</t>
  </si>
  <si>
    <t>Accumulated Other Comprehensive Loss [Member]</t>
  </si>
  <si>
    <t>Treasury Stock [Member]</t>
  </si>
  <si>
    <t>Balance at Dec. 31, 2015</t>
  </si>
  <si>
    <t>Balance (in shares) at Dec. 31, 2015</t>
  </si>
  <si>
    <t>Net loss</t>
  </si>
  <si>
    <t>Restricted share units vested</t>
  </si>
  <si>
    <t>Restricted share units vested (in shares)</t>
  </si>
  <si>
    <t>Stock-based compensation expense</t>
  </si>
  <si>
    <t>Purchase of common stock</t>
  </si>
  <si>
    <t>Preferred stock dividends</t>
  </si>
  <si>
    <t>Balance at Mar. 31, 2016</t>
  </si>
  <si>
    <t>Balance (in shares) at Mar. 31, 2016</t>
  </si>
  <si>
    <t>CONDENSED CONSOLIDATED STATEMENTS OF CASH FLOWS - USD ($)</t>
  </si>
  <si>
    <t>OPERATING ACTIVITIES:</t>
  </si>
  <si>
    <t>Adjustments to reconcile net loss to net cash used in operating activities:</t>
  </si>
  <si>
    <t>Provision for doubtful accounts</t>
  </si>
  <si>
    <t>Foreign exchange loss (gain)</t>
  </si>
  <si>
    <t>Interest accretion on debt</t>
  </si>
  <si>
    <t>Accrued CastleRock settlement payment</t>
  </si>
  <si>
    <t>Changes in operating assets and liabilities:</t>
  </si>
  <si>
    <t>Accounts receivable</t>
  </si>
  <si>
    <t>Accounts payable and other liabilities</t>
  </si>
  <si>
    <t>Net cash used in operating activities</t>
  </si>
  <si>
    <t>INVESTING ACTIVITIES:</t>
  </si>
  <si>
    <t>Capital expenditures</t>
  </si>
  <si>
    <t>Cash paid for acquisition</t>
  </si>
  <si>
    <t>Net cash used in investing activities</t>
  </si>
  <si>
    <t>FINANCING ACTIVITIES:</t>
  </si>
  <si>
    <t>Proceeds from long term debt, net of costs</t>
  </si>
  <si>
    <t>Repayments of notes payable - other</t>
  </si>
  <si>
    <t>Proceeds from line of credit</t>
  </si>
  <si>
    <t>Repayments of line of credit</t>
  </si>
  <si>
    <t>Registration statement costs</t>
  </si>
  <si>
    <t>Preferred stock dividends paid</t>
  </si>
  <si>
    <t>Purchase of common shares</t>
  </si>
  <si>
    <t>Net cash provided by financing activities</t>
  </si>
  <si>
    <t>EFFECT OF EXCHANGE RATE CHANGES ON CASH</t>
  </si>
  <si>
    <t>NET (DECREASE) INCREASE IN CASH</t>
  </si>
  <si>
    <t>CASH - Beginning of the period</t>
  </si>
  <si>
    <t>CASH - End of period</t>
  </si>
  <si>
    <t>SUPPLEMENTAL NONCASH INVESTING AND FINANCING ACTIVITIES:</t>
  </si>
  <si>
    <t>Vehicle financing obtained</t>
  </si>
  <si>
    <t>Contingent consideration resulting from acquisition</t>
  </si>
  <si>
    <t>Dividends declared, not paid</t>
  </si>
  <si>
    <t>SUPPLEMENTAL INFORMATION - Cash paid during the period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1. Organization and Business Medical Transcription Billing, Corp. (and together with its subsidiaries, “MTBC” or the “Company”) is a healthcare information technology company that offers an integrated suite of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and its main operating facilities in Islamabad, Pakistan and Bagh, Pakistan. The Company also has a wholly-owned subsidiary in Poland and small offices in 4 other states. MTBC was founded in 1999 and incorporated under the laws of the State of Delaware in 2001. MTBC Private Limited (or “MTBC Pvt. Ltd.”) is a majority-owned subsidiary of MTBC based in Pakistan and was founded in 2004. MTBC owns 99.99 0.01</t>
  </si>
  <si>
    <t>LIQUIDITY</t>
  </si>
  <si>
    <t>Liquidity [Abstract]</t>
  </si>
  <si>
    <t>Liquidity [Text Block]</t>
  </si>
  <si>
    <t xml:space="preserve"> 2. LIQUIDITY We generated net losses of $ 2.0 1.2 404,000 1.3 8 The Company renegotiated its bank financing during the third quarter of 2015 and obtained additional funds through a combination of term loans and a line of credit with Opus Bank, which provided additional liquidity. The term loans plus the line of credit have a combined borrowing limit of $ 10 September 1, 2019 September 1, 2018 The Company completed a preferred stock offering in November 2015 and raised approximately $ 4.7</t>
  </si>
  <si>
    <t>BASIS OF PRESENTATION</t>
  </si>
  <si>
    <t>Basis of Presentation and Significant Accounting Policies [Text Block]</t>
  </si>
  <si>
    <t xml:space="preserve"> 3.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16, the results of operations for the three months ended March 31, 2016 and 2015 and cash flows for the three months ended March 31, 2016 and 2015. The results of operations for the three months ended March 31, 2016 and 2015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5 was derived from our audited consolidated financial statements. The accompanying unaudited condensed consolidated financial statements and notes thereto should be read in conjunction with the audited consolidated financial statements for the year ended December 31, 2015, which are included in the Company’s Annual Report on Form 10-K, filed with the SEC on March 24, 2016. Recent Accounting Pronouncements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May 2014, the FASB issued Accounting Standards Update (“ASU”) No. 2014-09 , Revenue from Contracts with Customers, In August 2014, the FASB issued ASU No. 2014-15, Presentation of Financial Statements-Going Concern (Subtopic 205-40): Disclosure of Uncertainties about an Entity’s Ability to Continue as a Going Concern, In September 2015, the FASB issued ASU No. 2015-16, Business Combinations In November 2015, the FASB issued ASU No. 2015-17, Balance Sheet Classification of Deferred Taxes In February 2016, the FASB issued ASU No. 2016-02, Leases In March 2016, the Financial Accounting Standards Board, or FASB, issued Accounting Standards Update, or ASU, 2016-09, Improvements to Employee Share-Based Payment Accounting approach depending on the area covered in this update. The Company is currently in the process of assessing the impact of ASU 2016-09 on the Company’s consolidated financial statements and disclosures.</t>
  </si>
  <si>
    <t>ACQUISITIONS</t>
  </si>
  <si>
    <t>Business Combinations [Abstract]</t>
  </si>
  <si>
    <t>Business Combination Disclosure [Text Block]</t>
  </si>
  <si>
    <t xml:space="preserve"> 4. ACQUISITIONS 2016 Acquisition On February 15, 2016 (the “Closing Date”), the Company entered into an Asset Purchase Agreement (the “APA”) with Gulf Coast Billing Inc., (“GCB”) a Texas corporation and a revenue cycle management company, pursuant to which the Company purchased substantially all of the assets of GCB. The acquisition has been accounted for as a business combination. The aggregate preliminary purchase price for GCB was $ 1,680,000 1,250,000 430,000 In accordance with the terms of the APA, the Company paid $ 1,250,000 28 The above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The following table summarizes the preliminary purchase price allocation. Customer relationships $ 1,100,000 Goodwill 544,000 Non-compete agreement 20,000 Tangible assets 16,000 $ 1,680,000 In connection with the purchase of GCB,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weighted-average amortization period of the acquired intangible assets is 3 years. Revenues earned from GCB were approximately $ 376,000 15 2015 Acquisitions On July 10, 2015, the Company entered into an APA with SoftCare Solutions, Inc., a Nevada corporation, which is the U.S. subsidiary of QHR Corporation (“QHR”), a publicly traded, Canada-based healthcare technology company. Pursuant to this APA, the Company purchased substantially all of the assets of the RCM division of QHR Technologies, Inc. which represents SoftCare’s clearinghouse, electronic data interchange and billing divisions (collectively “SoftCare”). The acquisition was accounted for as a business combination. The Company made an initial payment of $ 21,888 5 58,127 30 705,248 21,888 58,127 625,233 On August 31, 2015, the Company completed the acquisition of customer contracts from Jesjam Holdings, LLC, doing business as Med Tech Professional Billing (“Med Tech”), a revenue cycle management company. The acquisition was accounted for as a business combination. Per the terms of the purchase agreement, the amounts are based on 5% of gross fees that were earned by Med Tech during the 12 month period immediately preceding the closing date of August 31, 2015 plus 20 th 5 302,610 39,316 263,294 Revenues earned from the SoftCare and Med Tech, collectively the (“2015 Acquisitions”) were approximately $ 571,000 2014 Acquisitions On July 28, 2014, the Company completed the acquisition of three revenue cycle management companies, Omni Medical Billing Services, LLC (“Omni”), Practicare Medical Management, Inc. (“Practicare”) and CastleRock Solutions, Inc. (“CastleRock”), collectively the (“2014 Acquisitions”). The GCB acquisition and the 2014 and 2015 Acquisitions are collectively referred to as the (“Acquisitions”). Under each purchase agreement, the Company was required to issue or entitled to cancel shares issued to the 2014 Acquisitions in the event acquired customer revenues for the 12 months following the closing of the acquisition are above or below a specified threshold. As of March 31, 2016, only 248,625 Pro forma financial information The unaudited pro forma information below represents condensed consolidated results of operations as if the acquisition of SoftCare and GCB occurred on January 1, 2015. The results of operations of Med Tech were not significant and not included in the pro forma information. The pro forma information has been included for comparative purposes and is not indicative of results of operations of the Company had the acquisitions occurred on the above date, nor is it necessarily indicative of future results. For the three months ended March 31, 2016 2015 Total revenue $ 5,494,558 $ 7,670,465 Net loss attributable to common shareholders $ (2,288,000) $ (1,623,227) Net loss per common share $ (0.23) $ (0.17) </t>
  </si>
  <si>
    <t>GOODWILL AND INTANGIBLE ASSETS - NET</t>
  </si>
  <si>
    <t>Goodwill and Intangible Assets Disclosure [Abstract]</t>
  </si>
  <si>
    <t>Goodwill and Intangible Assets Disclosure [Text Block]</t>
  </si>
  <si>
    <t xml:space="preserve"> 5. GOODWILL AND Intangible Assets March 31, December 31, 2016 2015 Beginning gross balance $ 8,971,994 $ 8,560,336 Acquisitions 544,000 411,658 Ending gross balance $ 9,515,994 $ 8,971,994 March 31, December 31, 2016 2015 Contracts and relationships acquired $ 13,266,546 $ 12,166,546 Non-compete agreements 1,226,272 1,206,272 Other intangible assets 522,918 488,082 Total intangible assets 15,015,736 13,860,900 Less: Accumulated amortization (9,575,701) (8,481,496) Intangible assets - net $ 5,440,035 $ 5,379,404 Amortization expense was $ 1,094,205 1,066,076 Years ending December 31 2016 (nine months) $ 2,850,098 2017 2,040,207 2018 514,220 2019 35,510 Total $ 5,440,035 </t>
  </si>
  <si>
    <t>CONCENTRATIONS</t>
  </si>
  <si>
    <t>Risks and Uncertainties [Abstract]</t>
  </si>
  <si>
    <t>Concentration Risk Disclosure [Text Block]</t>
  </si>
  <si>
    <t xml:space="preserve"> 6. Concentrations Financial Risks 77,524,389 740,992 78,891,565 750,880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Geographical Risks The carrying amounts of net assets located in Pakistan were $ 1,036,699 1,049,501 3,692,419 3,434,687 March 31, December 31, 2016 2015 Current assets $ 928,707 $ 908,554 Non-current assets 1,319,700 1,297,294 2,248,407 2,205,848 Current liabilities (1,166,296) (1,131,306) Non-current liabilities (45,412) (25,041) $ 1,036,699 $ 1,049,501 The net assets located in Poland were not significant at March 31, 2016 or December 31, 2015.</t>
  </si>
  <si>
    <t>NET LOSS PER COMMON SHARE</t>
  </si>
  <si>
    <t>Earnings Per Share [Abstract]</t>
  </si>
  <si>
    <t>Earnings Per Share [Text Block]</t>
  </si>
  <si>
    <t xml:space="preserve"> 7. NET LOss per COMMON share Three Months Ended March 31, 2016 2015 Basic and Diluted: Net loss attributable to common shareholders $ (2,142,822) $ (1,165,910) Weighted average shares applicable to common shareholders used in computing basic and diluted loss per share 10,084,928 9,687,097 Net loss attributable to common shareholders per share - Basic and Diluted $ (0.21) $ (0.12) The unvested restricted share units (“RSUs”) have been excluded from the above calculation as they were anti-dilutive. Vested RSUs and restricted shares have been included in the above calculations. The net loss per share-Diluted excludes both the 248,625 1,287,529 100,000</t>
  </si>
  <si>
    <t>DEBT</t>
  </si>
  <si>
    <t>Debt Disclosure [Abstract]</t>
  </si>
  <si>
    <t>Debt Disclosure [Text Block]</t>
  </si>
  <si>
    <t xml:space="preserve"> 8. Debt Opus Bank On September 2, 2015, the Company entered into a credit agreement with Opus Bank (“Opus”). Opus extended three credit facilities totaling $ 10 4 2 4 The Company’s obligations to Opus are secured by substantially all of the Company’s domestic assets and 65 The interest rate on all Opus loans will equal the higher of (a) the prime rate plus 1.75% and (b) 5.0% 0.5 September 1, 2019 September 1, 2018 222,222 The Opus credit agreement contains various covenants and conditions governing the long term debt and line of credit. As of March 31, 2016, the Company was in compliance with all the covenants contained in the Opus credit agreement. In connection with the Opus debt, the Company paid $ 100,000 100,000 5.00 Total debt issuance costs were $ 602,000 92,000 4 4 7.33 Face amount of the loans $ 8,000,000 Unamortized debt issuance costs 536,995 Unamortized discount on loan fees 86,631 Unamortized discount of amount allocated to warrants 90,096 Balance at March 31, 2016 $ 7,286,278 Vehicle Financing Notes 3 5 Bank Direct Capital Finance 6.6 Obligation for customer relationships 435,000 185,000 Years ending Vehicle Opus Bank Bank Direct Obligation for Total 2016 (nine months) $ 36,195 $ 666,666 $ 89,136 $ 250,000 $ 1,041,997 2017 51,244 2,666,667 - - 2,717,911 2018 42,031 2,666,667 - - 2,708,698 2019 20,127 2,000,000 - - 2,020,127 Thereafter 13,552 - - - 13,552 Total $ 163,149 $ 8,000,000 $ 89,136 $ 250,000 $ 8,502,285 </t>
  </si>
  <si>
    <t>SHAREHOLDERS' EQUITY</t>
  </si>
  <si>
    <t>Stockholders' Equity Note [Abstract]</t>
  </si>
  <si>
    <t>Stockholders' Equity Note Disclosure [Text Block]</t>
  </si>
  <si>
    <t xml:space="preserve"> 9. SHAREHOLDERS’ EQUITY Treasury stock On December 15, 2015, the Board of Directors of the Company approved a $ 500,000 500,000 101,338 1,000,000 1,000,000 518,295 427,123 Preferred Stock In November 2015, the Company completed a preferred stock offering whereby 231,616 11 25.00 2.75 Commencing on or after November 4, 2020, the Company may redeem, at its option, the Preferred Stock, in whole or in part, at a cash redemption price of $ 25.00 25.00</t>
  </si>
  <si>
    <t>COMMITMENTS AND CONTINGENCIES</t>
  </si>
  <si>
    <t>Commitments and Contingencies Disclosure [Abstract]</t>
  </si>
  <si>
    <t>Commitments and Contingencies Disclosure [Text Block]</t>
  </si>
  <si>
    <t xml:space="preserve"> 10. Commitments and Contingencies Legal Proceedings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 Leases  The Company leases certain office space and other facilities under operating leases expiring through 2021. Years Ending December 31 Total 2016 (nine months) $ 236,160 2017 58,500 Total $ 294,660 Total rental expense, included in direct operating costs and general and administrative expense in the condensed consolidated statements of operations, amounted to $ 185,096 246,904</t>
  </si>
  <si>
    <t>RELATED PARTIES</t>
  </si>
  <si>
    <t>Related Party Transactions [Abstract]</t>
  </si>
  <si>
    <t>Related Party Transactions Disclosure [Text Block]</t>
  </si>
  <si>
    <t xml:space="preserve"> 11. Related PARTIES The Company recorded interest expense on the loan from the CEO of $ 8,114 45,029 The Company had sales to a related party, a physician who is related to the CEO. Revenues from this customer were approximately $ 3,936 4,354 1,645 1,402 The Company is a party to a nonexclusive aircraft dry lease agreement with Kashmir Air, Inc. (“KAI”), which is owned by the CEO. The Company recorded expense of $ 32,100 10,700 The Company leases its corporate offices in New Jersey, its temporary housing for its foreign visitors, a storage facility and its backup operations center in Bagh, Pakistan, from the CEO. The related party rent expense for the three months ended March 31, 2016 and 2015 was $ 44,380 43,798 13,200 11,538</t>
  </si>
  <si>
    <t>EMPLOYEE BENEFIT PLANS</t>
  </si>
  <si>
    <t>Compensation and Retirement Disclosure [Abstract]</t>
  </si>
  <si>
    <t>Pension and Other Postretirement Benefits Disclosure [Text Block]</t>
  </si>
  <si>
    <t xml:space="preserve"> Employee Benefit PlanS The Company has a qualified 401(k) plan covering all U.S. employees who have completed three months of service. The plan provides for matching contributions by the Company equal to 100 3 50 2 25,096 23,562 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30,996 37,980</t>
  </si>
  <si>
    <t>STOCK-BASED COMPENSATION</t>
  </si>
  <si>
    <t>Disclosure of Compensation Related Costs, Share-based Payments [Abstract]</t>
  </si>
  <si>
    <t>Disclosure of Compensation Related Costs, Share-based Payments [Text Block]</t>
  </si>
  <si>
    <t xml:space="preserve"> STOCK-BASED COMPENSATION In April 2014, the Company adopted the Medical Transcription Billing, Corp. 2014 Equity Incentive Plan (the “2014 Plan”), reserving a total of 1,351,000 369,033 The RSUs contain a provision in which the units shall immediately vest and become converted into the right to receive a cash payment payable on the original vesting date after a change in control as defined in the award agreement. The Compensation Committee of the Board of Directors decided there would be no cash bonuses paid to executives for 2015, and instead approved the issuance of a total of 225,000 100,000 The Company recognizes compensation expense on a straight-line basis over the total requisite service period for the entire award. For RSUs classified as equity, the market price of our common stock on the date of grant is used in recording the fair value of the award. For RSUs classified as a liability, the earned amount is marked to market based on the end of period common stock price. The amount of RSUs classified as a liability was $ 43,750 Stock-based compensation included in the Condensed Consolidated Three Months Ended March 31, Statement of Operations: 2016 2015 Direct operating costs $ 2,755 $ 4,640 General and administrative 478,566 120,996 Research and development 1,747 1,213 Selling and marketing 6,354 - Total stock-based compensation expense $ 489,422 $ 126,849 Outstanding and unvested at January 1, 2016 386,733 Granted 413,200 Forfeited (336,333) Outstanding and unvested at March 31, 2016 463,600 </t>
  </si>
  <si>
    <t>INCOME TAXES</t>
  </si>
  <si>
    <t>Income Tax Disclosure [Abstract]</t>
  </si>
  <si>
    <t>Income Tax Disclosure [Text Block]</t>
  </si>
  <si>
    <t xml:space="preserve"> 14. INCOME TAXES The tax provision for the quarters ended March 31, 2016 and 2015 was $ 42,780 9,624 37,000 15 Although the Company is forecasting a return to profitability, it incurred cumulative losses which make realization of a deferred tax asset difficult to support in accordance with Accounting Standards Codification (“ASC”) 740. Accordingly, a valuation allowance has been recorded against all Federal and state deferred tax assets as of March 31, 2016 and December 31, 2015.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t>
  </si>
  <si>
    <t>OTHER (EXPENSE) INCOME - NET</t>
  </si>
  <si>
    <t>Other Income and Expenses [Abstract]</t>
  </si>
  <si>
    <t>Other Nonoperating Income and Expense [Text Block]</t>
  </si>
  <si>
    <t xml:space="preserve"> 15. OTHER (EXPENSE) INCOME  NET Three Months Ended March 31, 2016 2015 Foreign exchange (loss) gain $ (26,935) $ 31,463 Other 24,863 14,658 Other (expense) income - net $ (2,072) $ 46,121 Foreign currency transaction gains (losses) result from transactions related to the intercompany receivable for which transaction adjustments are recorded in the condensed consolidated statements of operations as they are not deemed to be permanently reinvested. A decrease in the exchange rate of the Pakistan rupee per U.S. dollar of 0.21% and an increase of 0.4% for the three months ended March 31, 2016 and 2015 respectively, caused a foreign exchange loss of $ 26,935 31,463</t>
  </si>
  <si>
    <t>FAIR VALUE OF FINANCIAL INSTRUMENTS</t>
  </si>
  <si>
    <t>Fair Value Disclosures [Abstract]</t>
  </si>
  <si>
    <t>Fair Value Disclosures [Text Block]</t>
  </si>
  <si>
    <t xml:space="preserve"> 16. FAIR VALUE OF FINANCIAL INSTRUMENTS As of March 31, 2016 and December 31, 2015, the carrying amounts of cash, receivables, and accounts payable and accrued expenses approximated their estimated fair values because of the short term nature of these financial instruments. Our notes payable, line of credit and term loans are carried at cost and approximate fair value since the interest rates being charged approximates market rates. Contingent Consideration The Company’s contingent consideration of $ 1,522,206 1,172,508 Financial instruments measured at fair value on a recurring basis: Fair Value Measurement at Reporting Three Months Ended 2016 2015 Balance - January 1, $ 1,172,508 $ 2,626,323 GCB Acquisition 430,000 - Change in fair value (44,753) (695,883) Payment (35,549) - Balance - March 31, $ 1,522,206 $ 1,930,440 </t>
  </si>
  <si>
    <t>SUBSEQUENT EVENTS</t>
  </si>
  <si>
    <t>Subsequent Events [Abstract]</t>
  </si>
  <si>
    <t>Subsequent Events [Text Block]</t>
  </si>
  <si>
    <t xml:space="preserve"> 17. SUBSEQUENT EVENTS In connection with the common stock repurchase program approved by the Board of Directors on January 25, 2016, the Company purchased an additional 126,270 119,022 On May 2, 2016, (the “Closing Date”), the Company entered into an APA with Renaissance Medical Billing, LLC, a Tennessee limited liability company (“RMB”), pursuant to which the Company purchased substantially all of the assets of RMB. In accordance with the APA, the Company paid $ 175,000</t>
  </si>
  <si>
    <t>ACQUISITIONS (Tables)</t>
  </si>
  <si>
    <t>Schedule of Business Acquisitions, by Acquisition [Table Text Block]</t>
  </si>
  <si>
    <t xml:space="preserve"> Allocation of Preliminary Purchase Price: Customer relationships $ 1,100,000 Goodwill 544,000 Non-compete agreement 20,000 Tangible assets 16,000 $ 1,680,000 </t>
  </si>
  <si>
    <t>Business Acquisition, Pro Forma Information [Table Text Block]</t>
  </si>
  <si>
    <t xml:space="preserve"> For the three months ended March 31, 2016 2015 Total revenue $ 5,494,558 $ 7,670,465 Net loss attributable to common shareholders $ (2,288,000) $ (1,623,227) Net loss per common share $ (0.23) $ (0.17) </t>
  </si>
  <si>
    <t>GOODWILL AND INTANGIBLE ASSETS - NET (Tables)</t>
  </si>
  <si>
    <t>Schedule of Intangible Assets and Goodwill [Table Text Block]</t>
  </si>
  <si>
    <t xml:space="preserve"> The following is the summary of the changes to the carrying amount of goodwill for the three months ended March 31, 2016 and the year ended December 31, 2015. March 31, December 31, 2016 2015 Beginning gross balance $ 8,971,994 $ 8,560,336 Acquisitions 544,000 411,658 Ending gross balance $ 9,515,994 $ 8,971,994 </t>
  </si>
  <si>
    <t>Schedule of Finite-Lived Intangible Assets [Table Text Block]</t>
  </si>
  <si>
    <t xml:space="preserve"> Intangible assets-net as of March 31, 2016 and December 31, 2015 consist of following: March 31, December 31, 2016 2015 Contracts and relationships acquired $ 13,266,546 $ 12,166,546 Non-compete agreements 1,226,272 1,206,272 Other intangible assets 522,918 488,082 Total intangible assets 15,015,736 13,860,900 Less: Accumulated amortization (9,575,701) (8,481,496) Intangible assets - net $ 5,440,035 $ 5,379,404 </t>
  </si>
  <si>
    <t>Schedule of Finite-Lived Intangible Assets, Future Amortization Expense [Table Text Block]</t>
  </si>
  <si>
    <t xml:space="preserve"> Years ending December 31 2016 (nine months) $ 2,850,098 2017 2,040,207 2018 514,220 2019 35,510 Total $ 5,440,035 </t>
  </si>
  <si>
    <t>CONCENTRATIONS (Tables)</t>
  </si>
  <si>
    <t>Schedules of Concentration of Risk, by Geographical Risks Factor [Table Text Block]</t>
  </si>
  <si>
    <t xml:space="preserve"> March 31, December 31, 2016 2015 Current assets $ 928,707 $ 908,554 Non-current assets 1,319,700 1,297,294 2,248,407 2,205,848 Current liabilities (1,166,296) (1,131,306) Non-current liabilities (45,412) (25,041) $ 1,036,699 $ 1,049,501 </t>
  </si>
  <si>
    <t>NET LOSS PER COMMON SHARE (Tables)</t>
  </si>
  <si>
    <t>Schedule of Losses Per Share, Basic and Diluted [Table Text Block]</t>
  </si>
  <si>
    <t xml:space="preserve"> The following table reconciles the weighted-average shares outstanding for basic and diluted net loss per share for the three months ended March 31, 2016 and 2015: Three Months Ended March 31, 2016 2015 Basic and Diluted: Net loss attributable to common shareholders $ (2,142,822) $ (1,165,910) Weighted average shares applicable to common shareholders used in computing basic and diluted loss per share 10,084,928 9,687,097 Net loss attributable to common shareholders per share - Basic and Diluted $ (0.21) $ (0.12) </t>
  </si>
  <si>
    <t>DEBT (Tables)</t>
  </si>
  <si>
    <t>Schedule of Debt [Table Text Block]</t>
  </si>
  <si>
    <t xml:space="preserve"> The long term debt at March 31, 2016 is recorded at its accredited value and consists of the following: Face amount of the loans $ 8,000,000 Unamortized debt issuance costs 536,995 Unamortized discount on loan fees 86,631 Unamortized discount of amount allocated to warrants 90,096 Balance at March 31, 2016 $ 7,286,278 </t>
  </si>
  <si>
    <t>Schedule of Maturities of Long-term Debt [Table Text Block]</t>
  </si>
  <si>
    <t xml:space="preserve"> Maturities of the outstanding notes payable, term loans and other obligations as of March 31, 2016 are as follows: Years ending Vehicle Opus Bank Bank Direct Obligation for Total 2016 (nine months) $ 36,195 $ 666,666 $ 89,136 $ 250,000 $ 1,041,997 2017 51,244 2,666,667 - - 2,717,911 2018 42,031 2,666,667 - - 2,708,698 2019 20,127 2,000,000 - - 2,020,127 Thereafter 13,552 - - - 13,552 Total $ 163,149 $ 8,000,000 $ 89,136 $ 250,000 $ 8,502,285 </t>
  </si>
  <si>
    <t>COMMITMENTS AND CONTINGENCIES (Tables)</t>
  </si>
  <si>
    <t>Schedule of Future Minimum Lease Payments Under Non-cancelable Operating Leases [Table Text Block]</t>
  </si>
  <si>
    <t xml:space="preserve"> Future minimum lease payments under non-cancelable operating leases for office space as of March 31, 2016 are as follows: Years Ending December 31 Total 2016 (nine months) $ 236,160 2017 58,500 Total $ 294,660 </t>
  </si>
  <si>
    <t>STOCK-BASED COMPENSATION (Tables)</t>
  </si>
  <si>
    <t>Schedule of Employee Service Share-based Compensation, Allocation of Recognized Period Costs [Table Text Block]</t>
  </si>
  <si>
    <t xml:space="preserve"> The following table summarizes the components of share-based compensation expense for the three months ended March 31, 2016 and 2015: Stock-based compensation included in the Condensed Consolidated Three Months Ended March 31, Statement of Operations: 2016 2015 Direct operating costs $ 2,755 $ 4,640 General and administrative 478,566 120,996 Research and development 1,747 1,213 Selling and marketing 6,354 - Total stock-based compensation expense $ 489,422 $ 126,849 </t>
  </si>
  <si>
    <t>Disclosure of Share-based Compensation Arrangements by Share-based Payment Award [Table Text Block]</t>
  </si>
  <si>
    <t xml:space="preserve"> The following table summarizes transactions for RSUs and restricted stock under the 2014 Plan for the three months ended March 31, 2016: Outstanding and unvested at January 1, 2016 386,733 Granted 413,200 Forfeited (336,333) Outstanding and unvested at March 31, 2016 463,600 </t>
  </si>
  <si>
    <t>OTHER (EXPENSE) INCOME - NET (Tables)</t>
  </si>
  <si>
    <t>Other Nonoperating Income (Expense) [Abstract]</t>
  </si>
  <si>
    <t>Schedule of Other Nonoperating (Expense) Income [Table Text Block]</t>
  </si>
  <si>
    <t xml:space="preserve"> Other (expense) income - net for the three months ended March 31, 2016 and 2015 consisted of the following: Three Months Ended March 31, 2016 2015 Foreign exchange (loss) gain $ (26,935) $ 31,463 Other 24,863 14,658 Other (expense) income - net $ (2,072) $ 46,121 </t>
  </si>
  <si>
    <t>FAIR VALUE OF FINANCIAL INSTRUMENTS (Tables)</t>
  </si>
  <si>
    <t>Fair Value, Liabilities Measured on Recurring Basis, Unobservable Input Reconciliation [Table Text Block]</t>
  </si>
  <si>
    <t xml:space="preserve"> Financial instruments measured at fair value on a recurring basis: Fair Value Measurement at Reporting Three Months Ended 2016 2015 Balance - January 1, $ 1,172,508 $ 2,626,323 GCB Acquisition 430,000 - Change in fair value (44,753) (695,883) Payment (35,549) - Balance - March 31, $ 1,522,206 $ 1,930,440 </t>
  </si>
  <si>
    <t>ORGANIZATION AND BUSINESS (Details Textual)</t>
  </si>
  <si>
    <t>Description of Business [Line Items]</t>
  </si>
  <si>
    <t>Equity Method Investment, Ownership Percentage In Majority-Owned Subsidiary Based In Pakistan</t>
  </si>
  <si>
    <t>99.99%</t>
  </si>
  <si>
    <t>Chief Executive Officer [Member]</t>
  </si>
  <si>
    <t>0.01%</t>
  </si>
  <si>
    <t>LIQUIDITY (Details Textual) - USD ($)</t>
  </si>
  <si>
    <t>1 Months Ended</t>
  </si>
  <si>
    <t>Nov. 30, 2015</t>
  </si>
  <si>
    <t>Dec. 31, 2014</t>
  </si>
  <si>
    <t>Liquidity [Line Items]</t>
  </si>
  <si>
    <t>Term Loan and Line of Credit</t>
  </si>
  <si>
    <t>Line of Credit Facility, Expiration Date</t>
  </si>
  <si>
    <t>Sep. 1,
		2018</t>
  </si>
  <si>
    <t>Term Loan Expiration Date</t>
  </si>
  <si>
    <t>Sep. 1,
		2019</t>
  </si>
  <si>
    <t>Net Income (Loss) Available to Common Stockholders, Basic, Total</t>
  </si>
  <si>
    <t>Cash and Cash Equivalents, at Carrying Value</t>
  </si>
  <si>
    <t>Series A Preferred Stock [Member]</t>
  </si>
  <si>
    <t>Issuance of preferred stock, net of fees and expenses</t>
  </si>
  <si>
    <t>ACQUISITIONS (Details) - USD ($)</t>
  </si>
  <si>
    <t>Feb. 15, 2016</t>
  </si>
  <si>
    <t>Business Acquisition [Line Items]</t>
  </si>
  <si>
    <t>Gulf Coast Billing Inc [Member]</t>
  </si>
  <si>
    <t>Tangible assets</t>
  </si>
  <si>
    <t>Customer relationships [Member] | Gulf Coast Billing Inc [Member]</t>
  </si>
  <si>
    <t>Business combination, recognized identifiable assets acquired and liabilities assumed, intangible assets, other than goodwill, total</t>
  </si>
  <si>
    <t>Non-compete agreements [Member] | Gulf Coast Billing Inc [Member]</t>
  </si>
  <si>
    <t>ACQUISITIONS (Details 1) - Medical Transcription Billing, Corp. [Member] - USD ($)</t>
  </si>
  <si>
    <t>Total revenue</t>
  </si>
  <si>
    <t>Net loss attributable to common shareholders</t>
  </si>
  <si>
    <t>Net loss per common share</t>
  </si>
  <si>
    <t>ACQUISITIONS (Details Textual) - USD ($)</t>
  </si>
  <si>
    <t>Jul. 10, 2015</t>
  </si>
  <si>
    <t>Aug. 31, 2015</t>
  </si>
  <si>
    <t>Payments to Acquire Businesses, Net</t>
  </si>
  <si>
    <t>Revenue earned</t>
  </si>
  <si>
    <t>Common Stock, Shares Held in Escrow</t>
  </si>
  <si>
    <t>2015 Acquisition [Member]</t>
  </si>
  <si>
    <t>Acquired Businesses [Member] | Goodwill [Member]</t>
  </si>
  <si>
    <t>Acquired Finite-lived Intangible Assets, Weighted Average Useful Life</t>
  </si>
  <si>
    <t>15 years</t>
  </si>
  <si>
    <t>Med Tech [Member]</t>
  </si>
  <si>
    <t>Initial Payment Percentage of Revenue</t>
  </si>
  <si>
    <t>5.00%</t>
  </si>
  <si>
    <t>Business Combination, Recognized Identifiable Assets Acquired, Goodwill, and Liabilities Assumed, Net, Total</t>
  </si>
  <si>
    <t>Business Combination, Recognized Identifiable Assets Acquired and Liabilities Assumed, Cash and Equivalents</t>
  </si>
  <si>
    <t>Business Combination, Contingent Consideration, Asset</t>
  </si>
  <si>
    <t>Med Tech [Member] | 2015 Acquisition [Member]</t>
  </si>
  <si>
    <t>Med tech Percentage, Fee Earned and Collected</t>
  </si>
  <si>
    <t>20.00%</t>
  </si>
  <si>
    <t>Revenues</t>
  </si>
  <si>
    <t>Initial payment to acquire business, Gross</t>
  </si>
  <si>
    <t>3 years</t>
  </si>
  <si>
    <t>28.00%</t>
  </si>
  <si>
    <t>Soft Care [Member] | Asset Purchase Agreement [Member]</t>
  </si>
  <si>
    <t>SCS(QHR) [Member]</t>
  </si>
  <si>
    <t>Business Combination, Recognized Identifiable Assets Acquired and Liabilities Assumed, Liabilities, Total</t>
  </si>
  <si>
    <t>QHR Percentage, Fee Earned and Collected</t>
  </si>
  <si>
    <t>30.00%</t>
  </si>
  <si>
    <t>Business Combination, Recognized Identifiable Assets Acquired and Liabilities Assumed, Current Liabilities, Deferred Revenue</t>
  </si>
  <si>
    <t>GOODWILL AND INTANGIBLE ASSETS - NET (Details) - USD ($)</t>
  </si>
  <si>
    <t>12 Months Ended</t>
  </si>
  <si>
    <t>Goodwill [Line Items]</t>
  </si>
  <si>
    <t>Beginning gross balance</t>
  </si>
  <si>
    <t>Acquisitions</t>
  </si>
  <si>
    <t>Ending gross balance</t>
  </si>
  <si>
    <t>GOODWILL AND INTANGIBLE ASSETS - NET (Details 1) - USD ($)</t>
  </si>
  <si>
    <t>Intangible assets-net</t>
  </si>
  <si>
    <t>Contracts and relationships acquired</t>
  </si>
  <si>
    <t>Non-compete agreements</t>
  </si>
  <si>
    <t>Other intangible assets</t>
  </si>
  <si>
    <t>Total intangible assets</t>
  </si>
  <si>
    <t>Less: Accumulated amortization</t>
  </si>
  <si>
    <t>GOODWILL AND INTANGIBLE ASSETS - NET (Details 2) - USD ($)</t>
  </si>
  <si>
    <t>Future amortization expense, Year ending, December 31</t>
  </si>
  <si>
    <t>2016 (nine months)</t>
  </si>
  <si>
    <t>GOODWILL AND INTANGIBLE ASSETS - NET (Details Textual) - USD ($)</t>
  </si>
  <si>
    <t>Finite-Lived Intangible Assets [Line Items]</t>
  </si>
  <si>
    <t>Amortization of Intangible Assets</t>
  </si>
  <si>
    <t>CONCENTRATIONS (Details) - USD ($)</t>
  </si>
  <si>
    <t>Unusual Risk or Uncertainty [Line Items]</t>
  </si>
  <si>
    <t>Current assets</t>
  </si>
  <si>
    <t>Assets</t>
  </si>
  <si>
    <t>Current liabilities</t>
  </si>
  <si>
    <t>Subsidiary in Pakistan [Member]</t>
  </si>
  <si>
    <t>Non-current assets</t>
  </si>
  <si>
    <t>Non-current liabilities</t>
  </si>
  <si>
    <t>Net assets</t>
  </si>
  <si>
    <t>CONCENTRATIONS (Details Textual)</t>
  </si>
  <si>
    <t>Mar. 31, 2016USD ($)</t>
  </si>
  <si>
    <t>Mar. 31, 2016PKR</t>
  </si>
  <si>
    <t>Dec. 31, 2015USD ($)</t>
  </si>
  <si>
    <t>Dec. 31, 2015PKR</t>
  </si>
  <si>
    <t>Fair Value, Concentration of Risk, Cash and Cash Equivalents</t>
  </si>
  <si>
    <t>Intercompany Receivables</t>
  </si>
  <si>
    <t>Net Assets</t>
  </si>
  <si>
    <t>NET LOSS PER COMMON SHARE (Details) - USD ($)</t>
  </si>
  <si>
    <t>Basic and Diluted:</t>
  </si>
  <si>
    <t>Weighted average shares applicable to common shareholders used in computing basic and diluted loss per share</t>
  </si>
  <si>
    <t>Net loss attributable to common shareholders per share - Basic and Diluted</t>
  </si>
  <si>
    <t>NET LOSS PER COMMON SHARE (Details Textual) - shares</t>
  </si>
  <si>
    <t>Sep. 30, 2015</t>
  </si>
  <si>
    <t>Earnings Per Share [Line Items]</t>
  </si>
  <si>
    <t>Contingently issued shares</t>
  </si>
  <si>
    <t>Warrant [Member]</t>
  </si>
  <si>
    <t>Antidilutive Securities Excluded from Computation of Earnings Per Share, Amount</t>
  </si>
  <si>
    <t>DEBT (Details)</t>
  </si>
  <si>
    <t>Debt Instrument [Line Items]</t>
  </si>
  <si>
    <t>Face amount of the loans</t>
  </si>
  <si>
    <t>Unamortized debt issuance costs</t>
  </si>
  <si>
    <t>Unamortized discount on loan fees</t>
  </si>
  <si>
    <t>Unamortized discount of amount allocated to warrants</t>
  </si>
  <si>
    <t>Balance at March 31, 2016</t>
  </si>
  <si>
    <t>DEBT (Details 1)</t>
  </si>
  <si>
    <t>Year Ending December 31</t>
  </si>
  <si>
    <t>Thereafter</t>
  </si>
  <si>
    <t>Vehicle Financing Notes [Member]</t>
  </si>
  <si>
    <t>Opus Bank Term Loan [Member]</t>
  </si>
  <si>
    <t>Bank Direct Capital Finance [Member]</t>
  </si>
  <si>
    <t>Obligation For Customer Relationships [Member]</t>
  </si>
  <si>
    <t>DEBT (Details Textual) - USD ($)</t>
  </si>
  <si>
    <t>Oct. 01, 2016</t>
  </si>
  <si>
    <t>Sep. 02, 2015</t>
  </si>
  <si>
    <t>Credit Facility, Maximum Borrowing Capacity</t>
  </si>
  <si>
    <t>Proceeds from issuance of additional debt</t>
  </si>
  <si>
    <t>Vehicle Financing Notes [Member] | Minimum [Member]</t>
  </si>
  <si>
    <t>Debt Instrument, Term</t>
  </si>
  <si>
    <t>Vehicle Financing Notes [Member] | Maximum [Member]</t>
  </si>
  <si>
    <t>5 years</t>
  </si>
  <si>
    <t>Debt Instrument, Interest Rate, Stated Percentage</t>
  </si>
  <si>
    <t>6.60%</t>
  </si>
  <si>
    <t>Opus Bank [Member]</t>
  </si>
  <si>
    <t>Debt Instrument, Interest Rate Terms</t>
  </si>
  <si>
    <t>equal the higher of (a) the prime rate plus 1.75% and (b) 5.0%</t>
  </si>
  <si>
    <t>Term Loan Facility</t>
  </si>
  <si>
    <t>Medical Billing Company [Member] | Customer Relationships [Member]</t>
  </si>
  <si>
    <t>Payments to Acquire Intangible Assets</t>
  </si>
  <si>
    <t>Finite-lived Intangible Assets Acquired</t>
  </si>
  <si>
    <t>Opus Bank Loan [Member]</t>
  </si>
  <si>
    <t>Debt Instrument, Periodic Payment, Principal</t>
  </si>
  <si>
    <t>Debt Instrument, Fee Amount</t>
  </si>
  <si>
    <t>Class of Warrant or Right, Number of Securities Called by Warrants or Rights</t>
  </si>
  <si>
    <t>Debt Issuance Cost</t>
  </si>
  <si>
    <t>Warrants Price Per Share</t>
  </si>
  <si>
    <t>4 years</t>
  </si>
  <si>
    <t>Percentage Of Shares Secured For Debt</t>
  </si>
  <si>
    <t>65.00%</t>
  </si>
  <si>
    <t>Line of Credit Facility, Unused Capacity, Commitment Fee Percentage</t>
  </si>
  <si>
    <t>0.50%</t>
  </si>
  <si>
    <t>Debt Instrument, Interest Rate, Effective Percentage</t>
  </si>
  <si>
    <t>7.33%</t>
  </si>
  <si>
    <t>Deferred Finance Cost, Capitalized, Net</t>
  </si>
  <si>
    <t>Opus Bank Loan [Member] | Revolving Credit Facility [Member]</t>
  </si>
  <si>
    <t>Opus Bank Loan [Member] | Additional Term Loans [Member]</t>
  </si>
  <si>
    <t>Opus Bank Loan [Member] | Term Loan [Member]</t>
  </si>
  <si>
    <t>SHAREHOLDERS' EQUITY (Details Textual) - USD ($)</t>
  </si>
  <si>
    <t>Nov. 04, 2015</t>
  </si>
  <si>
    <t>Jan. 16, 2016</t>
  </si>
  <si>
    <t>Jan. 25, 2016</t>
  </si>
  <si>
    <t>Dec. 15, 2015</t>
  </si>
  <si>
    <t>Class of Stock [Line Items]</t>
  </si>
  <si>
    <t>Preferred Stock, Redemption Price Per Share</t>
  </si>
  <si>
    <t>Preferred Stock, Liquidation Preference Per Share</t>
  </si>
  <si>
    <t>Stock Repurchase Program, Authorized Amount</t>
  </si>
  <si>
    <t>Stock Repurchased During Period, Shares</t>
  </si>
  <si>
    <t>Stock Repurchased During Period, Value</t>
  </si>
  <si>
    <t>Series A Cumulative Refeemable Preferred Stock [Member]</t>
  </si>
  <si>
    <t>Stock Issued During Period, Shares, New Issues</t>
  </si>
  <si>
    <t>Shares Issued, Price Per Share</t>
  </si>
  <si>
    <t>Preferred Stock, Dividend Rate, Percentage</t>
  </si>
  <si>
    <t>11.00%</t>
  </si>
  <si>
    <t>Preferred Stock, Dividend Rate, Per Share, Amount</t>
  </si>
  <si>
    <t>COMMITMENTS AND CONTINGENCIES (Details)</t>
  </si>
  <si>
    <t>Years Ending, December 31:</t>
  </si>
  <si>
    <t>COMMITMENTS AND CONTINGENCIES (Details Textual) - USD ($)</t>
  </si>
  <si>
    <t>Direct Operating Costs and General and Administrative Expense [Member]</t>
  </si>
  <si>
    <t>Operating Leased Assets [Line Items]</t>
  </si>
  <si>
    <t>Operating Leases, Rent Expense</t>
  </si>
  <si>
    <t>RELATED PARTIES (Details Textual) - USD ($)</t>
  </si>
  <si>
    <t>Physician [Member]</t>
  </si>
  <si>
    <t>Related Party Transaction [Line Items]</t>
  </si>
  <si>
    <t>Accounts Receivable, Related Parties, Current</t>
  </si>
  <si>
    <t>Interest Expense, Debt</t>
  </si>
  <si>
    <t>Interest Paid</t>
  </si>
  <si>
    <t>Security Deposit</t>
  </si>
  <si>
    <t>Prepaid Rent</t>
  </si>
  <si>
    <t>Kashmir Air, Inc [Member]</t>
  </si>
  <si>
    <t>Due to Related Parties</t>
  </si>
  <si>
    <t>EMPLOYEE BENEFIT PLANS (Details Textual) - USD ($)</t>
  </si>
  <si>
    <t>United States Postretirement Benefit Plan of US Entity [Member]</t>
  </si>
  <si>
    <t>Defined Contribution Plan Disclosure [Line Items]</t>
  </si>
  <si>
    <t>Defined Benefit Plan, Contributions by Employer</t>
  </si>
  <si>
    <t>Domestic Postretirement Benefit Plan of Foreign Entity [Member]</t>
  </si>
  <si>
    <t>Description of Defined Contribution Pension and Other Postretirement Plans</t>
  </si>
  <si>
    <t>The plan provides for monthly contributions by the Company which are the lower of 10% of qualified employees basic monthly compensation or 750 Pakistani rupees.</t>
  </si>
  <si>
    <t>PK [Member] | Domestic Postretirement Benefit Plan of Foreign Entity [Member]</t>
  </si>
  <si>
    <t>Qualified Compensation Deferred Plan [Member] | United States Postretirement Benefit Plan of US Entity [Member]</t>
  </si>
  <si>
    <t>Defined Contribution Plan, Employer Matching Contribution, Percent of Employees' Gross Pay</t>
  </si>
  <si>
    <t>3.00%</t>
  </si>
  <si>
    <t>Defined Contribution Plan, Employer Matching Contribution, Percent of Match</t>
  </si>
  <si>
    <t>100.00%</t>
  </si>
  <si>
    <t>Deferred Plan [Member] | United States Postretirement Benefit Plan of US Entity [Member]</t>
  </si>
  <si>
    <t>2.00%</t>
  </si>
  <si>
    <t>50.00%</t>
  </si>
  <si>
    <t>STOCK-BASED COMPENSATION (Details) - USD ($)</t>
  </si>
  <si>
    <t>Stock-based compensation included in the Consolidated Statement of Operations:</t>
  </si>
  <si>
    <t>Allocated Share-based Compensation Expense</t>
  </si>
  <si>
    <t>Direct operating costs [Member]</t>
  </si>
  <si>
    <t>General and administrative [Member]</t>
  </si>
  <si>
    <t>Research and development [Member]</t>
  </si>
  <si>
    <t>Selling and marketing [Member]</t>
  </si>
  <si>
    <t>STOCK-BASED COMPENSATION (Details 1) - Restricted Stock Units (RSUs) [Member]</t>
  </si>
  <si>
    <t>Mar. 31, 2016shares</t>
  </si>
  <si>
    <t>Share-based Compensation Arrangement by Share-based Payment Award [Line Items]</t>
  </si>
  <si>
    <t>Outstanding and unvested at January 1, 2016</t>
  </si>
  <si>
    <t>Granted</t>
  </si>
  <si>
    <t>Forfeited</t>
  </si>
  <si>
    <t>Outstanding and unvested at March 31, 2016</t>
  </si>
  <si>
    <t>STOCK-BASED COMPENSATION (Details Textual) - USD ($)</t>
  </si>
  <si>
    <t>Apr. 30, 2014</t>
  </si>
  <si>
    <t>Restricted Stock Units (RSUs) [Member]</t>
  </si>
  <si>
    <t>Share-based Compensation Arrangement by Share-based Payment Award, Compensation Cost [Line Items]</t>
  </si>
  <si>
    <t>Share-based Compensation Arrangement by Share-based Payment Award, Number of Shares Available for Grant</t>
  </si>
  <si>
    <t>Deferred Compensation Share-based Arrangements, Liability, Current</t>
  </si>
  <si>
    <t>Share-based Compensation Arrangement by Share-based Payment Award, Equity Instruments Other than Options, Grants in Period</t>
  </si>
  <si>
    <t>Restricted Stock Units (RSUs) [Member] | Executive Officer [Member]</t>
  </si>
  <si>
    <t>Restricted Stock Units (RSUs) [Member] | Outside s [Member]</t>
  </si>
  <si>
    <t>2014 Equity Incentive Plan [Member]</t>
  </si>
  <si>
    <t>Share-based Compensation Arrangement by Share-based Payment Award, Number of Shares Authorized</t>
  </si>
  <si>
    <t>INCOME TAXES (Details Textual) - USD ($)</t>
  </si>
  <si>
    <t>Income Tax Expense (Benefit)</t>
  </si>
  <si>
    <t>Goodwill Amortization Period For Tax Purposes</t>
  </si>
  <si>
    <t>Goodwill [Member]</t>
  </si>
  <si>
    <t>Deferred Income Tax Expense (Benefit), Total</t>
  </si>
  <si>
    <t>OTHER (EXPENSE) INCOME - NET (Details) - USD ($)</t>
  </si>
  <si>
    <t>Other (Expense) Income - Net [Line Items]</t>
  </si>
  <si>
    <t>Foreign exchange (loss) gain</t>
  </si>
  <si>
    <t>Other</t>
  </si>
  <si>
    <t>OTHER (EXPENSE) INCOME - NET (Details Textual) - USD ($)</t>
  </si>
  <si>
    <t>Percentage of Increase (Decrease) in Foreign Currency Exchange Rate</t>
  </si>
  <si>
    <t>(0.21%)</t>
  </si>
  <si>
    <t>0.40%</t>
  </si>
  <si>
    <t>Foreign Currency Transaction Gain (Loss), before Tax</t>
  </si>
  <si>
    <t>FAIR VALUE OF FINANCIAL INSTRUMENTS (Details) - Fair Value, Input, Level 3 [Member] - USD ($)</t>
  </si>
  <si>
    <t>Fair Value, Liabilities Measured on Recurring Basis, Unobservable Input Reconciliation [Line Items]</t>
  </si>
  <si>
    <t>Balance - January 1,</t>
  </si>
  <si>
    <t>GCB Acquisition</t>
  </si>
  <si>
    <t>Change in fair value</t>
  </si>
  <si>
    <t>Payment</t>
  </si>
  <si>
    <t>Balance - March 31,</t>
  </si>
  <si>
    <t>FAIR VALUE OF FINANCIAL INSTRUMENTS (Details Textual) - USD ($)</t>
  </si>
  <si>
    <t>Fair Value, Assets and Liabilities Measured on Recurring and Nonrecurring Basis [Line Items]</t>
  </si>
  <si>
    <t>Business Combination, Contingent Consideration, Liability, Current</t>
  </si>
  <si>
    <t>Fair Value, Inputs, Level 3 [Member]</t>
  </si>
  <si>
    <t>SUBSEQUENT EVENTS (Details Textual) - Subsequent Event [Member] - USD ($)</t>
  </si>
  <si>
    <t>May. 02, 2016</t>
  </si>
  <si>
    <t>Subsequent Event [Line Items]</t>
  </si>
  <si>
    <t>Renaissance Medical Billing Inc [Member]</t>
  </si>
  <si>
    <t>Business Combination, Contingent Consideration Arrangements, Description</t>
  </si>
  <si>
    <t>The Company will pay RMB twenty-seven percent (27%) of the revenue earned and received from RMB accounts for three years, less the Initial Payment which will be deducted in full from required payments</t>
  </si>
  <si>
    <t>Initial Payments to Acquire Businesses, Gros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PKR &quot;#,##0_);_(&quot;PKR &quot;(#,##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82982</v>
      </c>
    </row>
    <row r="11" spans="1:3">
      <c s="4" r="A11" t="s">
        <v>17</v>
      </c>
      <c s="4" r="B11" t="s">
        <v>18</v>
      </c>
    </row>
    <row r="12" spans="1:3">
      <c s="4" r="A12" t="s">
        <v>19</v>
      </c>
      <c s="4" r="B12" t="s">
        <v>20</v>
      </c>
    </row>
    <row r="13" spans="1:3">
      <c s="4" r="A13" t="s">
        <v>21</v>
      </c>
      <c s="4" r="B13" t="s">
        <v>22</v>
      </c>
    </row>
    <row r="14" spans="1:3">
      <c s="4" r="A14" t="s">
        <v>23</v>
      </c>
      <c s="6" r="C14" t="n">
        <v>10237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63</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367102</v>
      </c>
      <c s="7" r="C3" t="n">
        <v>8039562</v>
      </c>
    </row>
    <row r="4" spans="1:3">
      <c s="4" r="A4" t="s">
        <v>28</v>
      </c>
      <c s="6" r="B4" t="n">
        <v>2427608</v>
      </c>
      <c s="6" r="C4" t="n">
        <v>2211979</v>
      </c>
    </row>
    <row r="5" spans="1:3">
      <c s="4" r="A5" t="s">
        <v>29</v>
      </c>
      <c s="6" r="B5" t="n">
        <v>24738</v>
      </c>
      <c s="6" r="C5" t="n">
        <v>13200</v>
      </c>
    </row>
    <row r="6" spans="1:3">
      <c s="4" r="A6" t="s">
        <v>30</v>
      </c>
      <c s="6" r="B6" t="n">
        <v>547376</v>
      </c>
      <c s="6" r="C6" t="n">
        <v>621492</v>
      </c>
    </row>
    <row r="7" spans="1:3">
      <c s="4" r="A7" t="s">
        <v>31</v>
      </c>
      <c s="6" r="B7" t="n">
        <v>10366824</v>
      </c>
      <c s="6" r="C7" t="n">
        <v>10886233</v>
      </c>
    </row>
    <row r="8" spans="1:3">
      <c s="4" r="A8" t="s">
        <v>32</v>
      </c>
      <c s="6" r="B8" t="n">
        <v>1432824</v>
      </c>
      <c s="6" r="C8" t="n">
        <v>1372283</v>
      </c>
    </row>
    <row r="9" spans="1:3">
      <c s="4" r="A9" t="s">
        <v>33</v>
      </c>
      <c s="6" r="B9" t="n">
        <v>5440035</v>
      </c>
      <c s="6" r="C9" t="n">
        <v>5379404</v>
      </c>
    </row>
    <row r="10" spans="1:3">
      <c s="4" r="A10" t="s">
        <v>34</v>
      </c>
      <c s="6" r="B10" t="n">
        <v>9515994</v>
      </c>
      <c s="6" r="C10" t="n">
        <v>8971994</v>
      </c>
    </row>
    <row r="11" spans="1:3">
      <c s="4" r="A11" t="s">
        <v>35</v>
      </c>
      <c s="6" r="B11" t="n">
        <v>146020</v>
      </c>
      <c s="6" r="C11" t="n">
        <v>66984</v>
      </c>
    </row>
    <row r="12" spans="1:3">
      <c s="4" r="A12" t="s">
        <v>36</v>
      </c>
      <c s="6" r="B12" t="n">
        <v>26901697</v>
      </c>
      <c s="6" r="C12" t="n">
        <v>26676898</v>
      </c>
    </row>
    <row r="13" spans="1:3">
      <c s="3" r="A13" t="s">
        <v>37</v>
      </c>
    </row>
    <row r="14" spans="1:3">
      <c s="4" r="A14" t="s">
        <v>38</v>
      </c>
      <c s="6" r="B14" t="n">
        <v>674876</v>
      </c>
      <c s="6" r="C14" t="n">
        <v>370441</v>
      </c>
    </row>
    <row r="15" spans="1:3">
      <c s="4" r="A15" t="s">
        <v>39</v>
      </c>
      <c s="6" r="B15" t="n">
        <v>598236</v>
      </c>
      <c s="6" r="C15" t="n">
        <v>627450</v>
      </c>
    </row>
    <row r="16" spans="1:3">
      <c s="4" r="A16" t="s">
        <v>40</v>
      </c>
      <c s="6" r="B16" t="n">
        <v>504658</v>
      </c>
      <c s="6" r="C16" t="n">
        <v>650221</v>
      </c>
    </row>
    <row r="17" spans="1:3">
      <c s="4" r="A17" t="s">
        <v>41</v>
      </c>
      <c s="6" r="B17" t="n">
        <v>44391</v>
      </c>
      <c s="6" r="C17" t="n">
        <v>37987</v>
      </c>
    </row>
    <row r="18" spans="1:3">
      <c s="4" r="A18" t="s">
        <v>42</v>
      </c>
      <c s="6" r="B18" t="n">
        <v>62406</v>
      </c>
      <c s="6" r="C18" t="n">
        <v>73520</v>
      </c>
    </row>
    <row r="19" spans="1:3">
      <c s="4" r="A19" t="s">
        <v>43</v>
      </c>
      <c s="6" r="B19" t="n">
        <v>10700</v>
      </c>
      <c s="6" r="C19" t="n">
        <v>10700</v>
      </c>
    </row>
    <row r="20" spans="1:3">
      <c s="4" r="A20" t="s">
        <v>44</v>
      </c>
      <c s="6" r="B20" t="n">
        <v>2000000</v>
      </c>
      <c s="6" r="C20" t="n">
        <v>2000000</v>
      </c>
    </row>
    <row r="21" spans="1:3">
      <c s="4" r="A21" t="s">
        <v>45</v>
      </c>
      <c s="6" r="B21" t="n">
        <v>1333333</v>
      </c>
      <c s="6" r="C21" t="n">
        <v>500000</v>
      </c>
    </row>
    <row r="22" spans="1:3">
      <c s="4" r="A22" t="s">
        <v>46</v>
      </c>
      <c s="6" r="B22" t="n">
        <v>388011</v>
      </c>
      <c s="6" r="C22" t="n">
        <v>582023</v>
      </c>
    </row>
    <row r="23" spans="1:3">
      <c s="4" r="A23" t="s">
        <v>47</v>
      </c>
      <c s="6" r="B23" t="n">
        <v>988709</v>
      </c>
      <c s="6" r="C23" t="n">
        <v>746560</v>
      </c>
    </row>
    <row r="24" spans="1:3">
      <c s="4" r="A24" t="s">
        <v>48</v>
      </c>
      <c s="6" r="B24" t="n">
        <v>159236</v>
      </c>
      <c s="6" r="C24" t="n">
        <v>159236</v>
      </c>
    </row>
    <row r="25" spans="1:3">
      <c s="4" r="A25" t="s">
        <v>49</v>
      </c>
      <c s="6" r="B25" t="n">
        <v>6764556</v>
      </c>
      <c s="6" r="C25" t="n">
        <v>5758138</v>
      </c>
    </row>
    <row r="26" spans="1:3">
      <c s="4" r="A26" t="s">
        <v>50</v>
      </c>
      <c s="6" r="B26" t="n">
        <v>5952945</v>
      </c>
      <c s="6" r="C26" t="n">
        <v>4836384</v>
      </c>
    </row>
    <row r="27" spans="1:3">
      <c s="4" r="A27" t="s">
        <v>51</v>
      </c>
      <c s="6" r="B27" t="n">
        <v>114277</v>
      </c>
      <c s="6" r="C27" t="n">
        <v>66539</v>
      </c>
    </row>
    <row r="28" spans="1:3">
      <c s="4" r="A28" t="s">
        <v>41</v>
      </c>
      <c s="6" r="B28" t="n">
        <v>476945</v>
      </c>
      <c s="6" r="C28" t="n">
        <v>490588</v>
      </c>
    </row>
    <row r="29" spans="1:3">
      <c s="4" r="A29" t="s">
        <v>42</v>
      </c>
      <c s="6" r="B29" t="n">
        <v>33162</v>
      </c>
      <c s="6" r="C29" t="n">
        <v>36082</v>
      </c>
    </row>
    <row r="30" spans="1:3">
      <c s="4" r="A30" t="s">
        <v>52</v>
      </c>
      <c s="6" r="B30" t="n">
        <v>533497</v>
      </c>
      <c s="6" r="C30" t="n">
        <v>425948</v>
      </c>
    </row>
    <row r="31" spans="1:3">
      <c s="4" r="A31" t="s">
        <v>53</v>
      </c>
      <c s="6" r="B31" t="n">
        <v>207847</v>
      </c>
      <c s="6" r="C31" t="n">
        <v>171269</v>
      </c>
    </row>
    <row r="32" spans="1:3">
      <c s="4" r="A32" t="s">
        <v>54</v>
      </c>
      <c s="7" r="B32" t="n">
        <v>14083229</v>
      </c>
      <c s="7" r="C32" t="n">
        <v>11784948</v>
      </c>
    </row>
    <row r="33" spans="1:3">
      <c s="4" r="A33" t="s">
        <v>55</v>
      </c>
      <c s="4" r="B33" t="s">
        <v>56</v>
      </c>
      <c s="4" r="C33" t="s">
        <v>56</v>
      </c>
    </row>
    <row r="34" spans="1:3">
      <c s="3" r="A34" t="s">
        <v>57</v>
      </c>
    </row>
    <row r="35" spans="1:3">
      <c s="4" r="A35" t="s">
        <v>58</v>
      </c>
      <c s="7" r="B35" t="n">
        <v>232</v>
      </c>
      <c s="7" r="C35" t="n">
        <v>232</v>
      </c>
    </row>
    <row r="36" spans="1:3">
      <c s="4" r="A36" t="s">
        <v>59</v>
      </c>
      <c s="6" r="B36" t="n">
        <v>10671</v>
      </c>
      <c s="6" r="C36" t="n">
        <v>10346</v>
      </c>
    </row>
    <row r="37" spans="1:3">
      <c s="4" r="A37" t="s">
        <v>60</v>
      </c>
      <c s="6" r="B37" t="n">
        <v>24867245</v>
      </c>
      <c s="6" r="C37" t="n">
        <v>24549889</v>
      </c>
    </row>
    <row r="38" spans="1:3">
      <c s="4" r="A38" t="s">
        <v>61</v>
      </c>
      <c s="6" r="B38" t="n">
        <v>-11131093</v>
      </c>
      <c s="6" r="C38" t="n">
        <v>-9147507</v>
      </c>
    </row>
    <row r="39" spans="1:3">
      <c s="4" r="A39" t="s">
        <v>62</v>
      </c>
      <c s="6" r="B39" t="n">
        <v>-379433</v>
      </c>
      <c s="6" r="C39" t="n">
        <v>-398979</v>
      </c>
    </row>
    <row r="40" spans="1:3">
      <c s="4" r="A40" t="s">
        <v>63</v>
      </c>
      <c s="6" r="B40" t="n">
        <v>-549154</v>
      </c>
      <c s="6" r="C40" t="n">
        <v>-122031</v>
      </c>
    </row>
    <row r="41" spans="1:3">
      <c s="4" r="A41" t="s">
        <v>64</v>
      </c>
      <c s="6" r="B41" t="n">
        <v>12818468</v>
      </c>
      <c s="6" r="C41" t="n">
        <v>14891950</v>
      </c>
    </row>
    <row r="42" spans="1:3">
      <c s="4" r="A42" t="s">
        <v>65</v>
      </c>
      <c s="7" r="B42" t="n">
        <v>26901697</v>
      </c>
      <c s="7" r="C42" t="n">
        <v>26676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29</v>
      </c>
      <c s="2" r="B1" t="s">
        <v>1</v>
      </c>
    </row>
    <row r="2" spans="1:2">
      <c s="2" r="B2" t="s">
        <v>2</v>
      </c>
    </row>
    <row r="3" spans="1:2">
      <c s="3" r="A3" t="s">
        <v>174</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8</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2</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4</v>
      </c>
      <c s="2" r="B1" t="s">
        <v>1</v>
      </c>
    </row>
    <row r="2" spans="1:2">
      <c s="2" r="B2" t="s">
        <v>2</v>
      </c>
    </row>
    <row r="3" spans="1:2">
      <c s="3" r="A3" t="s">
        <v>186</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6</v>
      </c>
      <c s="2" r="B1" t="s">
        <v>2</v>
      </c>
      <c s="2" r="C1" t="s">
        <v>25</v>
      </c>
    </row>
    <row r="2" spans="1:3">
      <c s="4" r="A2" t="s">
        <v>67</v>
      </c>
      <c s="7" r="B2" t="n">
        <v>255000</v>
      </c>
      <c s="7" r="C2" t="n">
        <v>250000</v>
      </c>
    </row>
    <row r="3" spans="1:3">
      <c s="4" r="A3" t="s">
        <v>68</v>
      </c>
      <c s="8" r="B3" t="n">
        <v>0.001</v>
      </c>
      <c s="8" r="C3" t="n">
        <v>0.001</v>
      </c>
    </row>
    <row r="4" spans="1:3">
      <c s="4" r="A4" t="s">
        <v>69</v>
      </c>
      <c s="6" r="B4" t="n">
        <v>1000000</v>
      </c>
      <c s="6" r="C4" t="n">
        <v>1000000</v>
      </c>
    </row>
    <row r="5" spans="1:3">
      <c s="4" r="A5" t="s">
        <v>70</v>
      </c>
      <c s="6" r="B5" t="n">
        <v>231616</v>
      </c>
      <c s="6" r="C5" t="n">
        <v>231616</v>
      </c>
    </row>
    <row r="6" spans="1:3">
      <c s="4" r="A6" t="s">
        <v>71</v>
      </c>
      <c s="6" r="B6" t="n">
        <v>231616</v>
      </c>
      <c s="6" r="C6" t="n">
        <v>231616</v>
      </c>
    </row>
    <row r="7" spans="1:3">
      <c s="4" r="A7" t="s">
        <v>72</v>
      </c>
      <c s="8" r="B7" t="n">
        <v>0.001</v>
      </c>
      <c s="8" r="C7" t="n">
        <v>0.001</v>
      </c>
    </row>
    <row r="8" spans="1:3">
      <c s="4" r="A8" t="s">
        <v>73</v>
      </c>
      <c s="6" r="B8" t="n">
        <v>19000000</v>
      </c>
      <c s="6" r="C8" t="n">
        <v>19000000</v>
      </c>
    </row>
    <row r="9" spans="1:3">
      <c s="4" r="A9" t="s">
        <v>74</v>
      </c>
      <c s="6" r="B9" t="n">
        <v>10670351</v>
      </c>
      <c s="6" r="C9" t="n">
        <v>10345351</v>
      </c>
    </row>
    <row r="10" spans="1:3">
      <c s="4" r="A10" t="s">
        <v>75</v>
      </c>
      <c s="6" r="B10" t="n">
        <v>10050718</v>
      </c>
      <c s="6" r="C10" t="n">
        <v>10244013</v>
      </c>
    </row>
    <row r="11" spans="1:3">
      <c s="4" r="A11" t="s">
        <v>76</v>
      </c>
      <c s="6" r="B11" t="n">
        <v>619633</v>
      </c>
      <c s="6" r="C11" t="n">
        <v>101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7</v>
      </c>
      <c s="2" r="B1" t="s">
        <v>1</v>
      </c>
    </row>
    <row r="2" spans="1:2">
      <c s="2" r="B2" t="s">
        <v>2</v>
      </c>
    </row>
    <row r="3" spans="1:2">
      <c s="3" r="A3" t="s">
        <v>190</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8</v>
      </c>
    </row>
    <row r="4" spans="1:2">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10</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22</v>
      </c>
    </row>
    <row r="4" spans="1:2">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267</v>
      </c>
      <c s="2" r="B1" t="s">
        <v>2</v>
      </c>
    </row>
    <row r="2" spans="1:2">
      <c s="3" r="A2" t="s">
        <v>268</v>
      </c>
    </row>
    <row r="3" spans="1:2">
      <c s="4" r="A3" t="s">
        <v>269</v>
      </c>
      <c s="4" r="B3" t="s">
        <v>270</v>
      </c>
    </row>
    <row r="4" spans="1:2">
      <c s="4" r="A4" t="s">
        <v>271</v>
      </c>
    </row>
    <row r="5" spans="1:2">
      <c s="3" r="A5" t="s">
        <v>268</v>
      </c>
    </row>
    <row r="6" spans="1:2">
      <c s="4" r="A6" t="s">
        <v>269</v>
      </c>
      <c s="4" r="B6" t="s">
        <v>2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4"/>
  </cols>
  <sheetData>
    <row r="1" spans="1:6">
      <c s="1" r="A1" t="s">
        <v>273</v>
      </c>
      <c s="2" r="B1" t="s">
        <v>274</v>
      </c>
      <c s="2" r="C1" t="s">
        <v>1</v>
      </c>
    </row>
    <row r="2" spans="1:6">
      <c s="2" r="B2" t="s">
        <v>275</v>
      </c>
      <c s="2" r="C2" t="s">
        <v>2</v>
      </c>
      <c s="2" r="D2" t="s">
        <v>78</v>
      </c>
      <c s="2" r="E2" t="s">
        <v>25</v>
      </c>
      <c s="2" r="F2" t="s">
        <v>276</v>
      </c>
    </row>
    <row r="3" spans="1:6">
      <c s="3" r="A3" t="s">
        <v>277</v>
      </c>
    </row>
    <row r="4" spans="1:6">
      <c s="4" r="A4" t="s">
        <v>278</v>
      </c>
      <c s="7" r="C4" t="n">
        <v>10000000</v>
      </c>
    </row>
    <row r="5" spans="1:6">
      <c s="4" r="A5" t="s">
        <v>279</v>
      </c>
      <c s="4" r="C5" t="s">
        <v>280</v>
      </c>
    </row>
    <row r="6" spans="1:6">
      <c s="4" r="A6" t="s">
        <v>281</v>
      </c>
      <c s="4" r="C6" t="s">
        <v>282</v>
      </c>
    </row>
    <row r="7" spans="1:6">
      <c s="4" r="A7" t="s">
        <v>283</v>
      </c>
      <c s="7" r="C7" t="n">
        <v>-2142822</v>
      </c>
      <c s="7" r="D7" t="n">
        <v>-1165910</v>
      </c>
    </row>
    <row r="8" spans="1:6">
      <c s="4" r="A8" t="s">
        <v>137</v>
      </c>
      <c s="6" r="C8" t="n">
        <v>-403627</v>
      </c>
      <c s="6" r="D8" t="n">
        <v>-1297314</v>
      </c>
    </row>
    <row r="9" spans="1:6">
      <c s="4" r="A9" t="s">
        <v>284</v>
      </c>
      <c s="7" r="C9" t="n">
        <v>7367102</v>
      </c>
      <c s="7" r="D9" t="n">
        <v>1185943</v>
      </c>
      <c s="7" r="E9" t="n">
        <v>8039562</v>
      </c>
      <c s="7" r="F9" t="n">
        <v>1048660</v>
      </c>
    </row>
    <row r="10" spans="1:6">
      <c s="4" r="A10" t="s">
        <v>285</v>
      </c>
    </row>
    <row r="11" spans="1:6">
      <c s="3" r="A11" t="s">
        <v>277</v>
      </c>
    </row>
    <row r="12" spans="1:6">
      <c s="4" r="A12" t="s">
        <v>286</v>
      </c>
      <c s="7" r="B12" t="n">
        <v>47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7</v>
      </c>
      <c s="2" r="B1" t="s">
        <v>2</v>
      </c>
      <c s="2" r="C1" t="s">
        <v>288</v>
      </c>
      <c s="2" r="D1" t="s">
        <v>25</v>
      </c>
      <c s="2" r="E1" t="s">
        <v>276</v>
      </c>
    </row>
    <row r="2" spans="1:5">
      <c s="3" r="A2" t="s">
        <v>289</v>
      </c>
    </row>
    <row r="3" spans="1:5">
      <c s="4" r="A3" t="s">
        <v>34</v>
      </c>
      <c s="7" r="B3" t="n">
        <v>9515994</v>
      </c>
      <c s="7" r="D3" t="n">
        <v>8971994</v>
      </c>
      <c s="7" r="E3" t="n">
        <v>8560336</v>
      </c>
    </row>
    <row r="4" spans="1:5">
      <c s="4" r="A4" t="s">
        <v>290</v>
      </c>
    </row>
    <row r="5" spans="1:5">
      <c s="3" r="A5" t="s">
        <v>289</v>
      </c>
    </row>
    <row r="6" spans="1:5">
      <c s="4" r="A6" t="s">
        <v>34</v>
      </c>
      <c s="6" r="B6" t="n">
        <v>544000</v>
      </c>
    </row>
    <row r="7" spans="1:5">
      <c s="4" r="A7" t="s">
        <v>291</v>
      </c>
      <c s="6" r="B7" t="n">
        <v>16000</v>
      </c>
    </row>
    <row r="8" spans="1:5">
      <c s="4" r="A8" t="s">
        <v>110</v>
      </c>
      <c s="6" r="B8" t="n">
        <v>1680000</v>
      </c>
      <c s="7" r="C8" t="n">
        <v>1680000</v>
      </c>
    </row>
    <row r="9" spans="1:5">
      <c s="4" r="A9" t="s">
        <v>292</v>
      </c>
    </row>
    <row r="10" spans="1:5">
      <c s="3" r="A10" t="s">
        <v>289</v>
      </c>
    </row>
    <row r="11" spans="1:5">
      <c s="4" r="A11" t="s">
        <v>293</v>
      </c>
      <c s="6" r="B11" t="n">
        <v>1100000</v>
      </c>
    </row>
    <row r="12" spans="1:5">
      <c s="4" r="A12" t="s">
        <v>294</v>
      </c>
    </row>
    <row r="13" spans="1:5">
      <c s="3" r="A13" t="s">
        <v>289</v>
      </c>
    </row>
    <row r="14" spans="1:5">
      <c s="4" r="A14" t="s">
        <v>293</v>
      </c>
      <c s="7" r="B14"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78</v>
      </c>
    </row>
    <row r="3" spans="1:3">
      <c s="3" r="A3" t="s">
        <v>289</v>
      </c>
    </row>
    <row r="4" spans="1:3">
      <c s="4" r="A4" t="s">
        <v>296</v>
      </c>
      <c s="7" r="B4" t="n">
        <v>5494558</v>
      </c>
      <c s="7" r="C4" t="n">
        <v>7670465</v>
      </c>
    </row>
    <row r="5" spans="1:3">
      <c s="4" r="A5" t="s">
        <v>297</v>
      </c>
      <c s="7" r="B5" t="n">
        <v>-2288000</v>
      </c>
      <c s="7" r="C5" t="n">
        <v>-1623227</v>
      </c>
    </row>
    <row r="6" spans="1:3">
      <c s="4" r="A6" t="s">
        <v>298</v>
      </c>
      <c s="9" r="B6" t="n">
        <v>-0.23</v>
      </c>
      <c s="9" r="C6" t="n">
        <v>-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9</v>
      </c>
      <c s="2" r="B1" t="s">
        <v>300</v>
      </c>
      <c s="2" r="C1" t="s">
        <v>288</v>
      </c>
      <c s="2" r="D1" t="s">
        <v>301</v>
      </c>
      <c s="2" r="E1" t="s">
        <v>2</v>
      </c>
      <c s="2" r="F1" t="s">
        <v>78</v>
      </c>
    </row>
    <row r="2" spans="1:6">
      <c s="3" r="A2" t="s">
        <v>289</v>
      </c>
    </row>
    <row r="3" spans="1:6">
      <c s="4" r="A3" t="s">
        <v>302</v>
      </c>
      <c s="7" r="E3" t="n">
        <v>1250000</v>
      </c>
      <c s="7" r="F3" t="n">
        <v>0</v>
      </c>
    </row>
    <row r="4" spans="1:6">
      <c s="4" r="A4" t="s">
        <v>303</v>
      </c>
      <c s="7" r="E4" t="n">
        <v>5109849</v>
      </c>
      <c s="7" r="F4" t="n">
        <v>6137859</v>
      </c>
    </row>
    <row r="5" spans="1:6">
      <c s="4" r="A5" t="s">
        <v>304</v>
      </c>
      <c s="6" r="E5" t="n">
        <v>248625</v>
      </c>
    </row>
    <row r="6" spans="1:6">
      <c s="4" r="A6" t="s">
        <v>305</v>
      </c>
    </row>
    <row r="7" spans="1:6">
      <c s="3" r="A7" t="s">
        <v>289</v>
      </c>
    </row>
    <row r="8" spans="1:6">
      <c s="4" r="A8" t="s">
        <v>303</v>
      </c>
      <c s="7" r="E8" t="n">
        <v>571000</v>
      </c>
    </row>
    <row r="9" spans="1:6">
      <c s="4" r="A9" t="s">
        <v>306</v>
      </c>
    </row>
    <row r="10" spans="1:6">
      <c s="3" r="A10" t="s">
        <v>289</v>
      </c>
    </row>
    <row r="11" spans="1:6">
      <c s="4" r="A11" t="s">
        <v>307</v>
      </c>
      <c s="4" r="E11" t="s">
        <v>308</v>
      </c>
    </row>
    <row r="12" spans="1:6">
      <c s="4" r="A12" t="s">
        <v>309</v>
      </c>
    </row>
    <row r="13" spans="1:6">
      <c s="3" r="A13" t="s">
        <v>289</v>
      </c>
    </row>
    <row r="14" spans="1:6">
      <c s="4" r="A14" t="s">
        <v>310</v>
      </c>
      <c s="4" r="D14" t="s">
        <v>311</v>
      </c>
    </row>
    <row r="15" spans="1:6">
      <c s="4" r="A15" t="s">
        <v>312</v>
      </c>
      <c s="7" r="D15" t="n">
        <v>302610</v>
      </c>
    </row>
    <row r="16" spans="1:6">
      <c s="4" r="A16" t="s">
        <v>313</v>
      </c>
      <c s="6" r="D16" t="n">
        <v>39316</v>
      </c>
    </row>
    <row r="17" spans="1:6">
      <c s="4" r="A17" t="s">
        <v>314</v>
      </c>
      <c s="7" r="D17" t="n">
        <v>263294</v>
      </c>
    </row>
    <row r="18" spans="1:6">
      <c s="4" r="A18" t="s">
        <v>315</v>
      </c>
    </row>
    <row r="19" spans="1:6">
      <c s="3" r="A19" t="s">
        <v>289</v>
      </c>
    </row>
    <row r="20" spans="1:6">
      <c s="4" r="A20" t="s">
        <v>316</v>
      </c>
      <c s="4" r="D20" t="s">
        <v>317</v>
      </c>
    </row>
    <row r="21" spans="1:6">
      <c s="4" r="A21" t="s">
        <v>290</v>
      </c>
    </row>
    <row r="22" spans="1:6">
      <c s="3" r="A22" t="s">
        <v>289</v>
      </c>
    </row>
    <row r="23" spans="1:6">
      <c s="4" r="A23" t="s">
        <v>318</v>
      </c>
      <c s="7" r="E23" t="n">
        <v>376000</v>
      </c>
    </row>
    <row r="24" spans="1:6">
      <c s="4" r="A24" t="s">
        <v>319</v>
      </c>
      <c s="7" r="C24" t="n">
        <v>1250000</v>
      </c>
    </row>
    <row r="25" spans="1:6">
      <c s="4" r="A25" t="s">
        <v>307</v>
      </c>
      <c s="4" r="C25" t="s">
        <v>320</v>
      </c>
    </row>
    <row r="26" spans="1:6">
      <c s="4" r="A26" t="s">
        <v>310</v>
      </c>
      <c s="4" r="C26" t="s">
        <v>321</v>
      </c>
    </row>
    <row r="27" spans="1:6">
      <c s="4" r="A27" t="s">
        <v>312</v>
      </c>
      <c s="7" r="C27" t="n">
        <v>1680000</v>
      </c>
      <c s="7" r="E27" t="n">
        <v>1680000</v>
      </c>
    </row>
    <row r="28" spans="1:6">
      <c s="4" r="A28" t="s">
        <v>313</v>
      </c>
      <c s="6" r="C28" t="n">
        <v>1250000</v>
      </c>
    </row>
    <row r="29" spans="1:6">
      <c s="4" r="A29" t="s">
        <v>314</v>
      </c>
      <c s="7" r="C29" t="n">
        <v>430000</v>
      </c>
    </row>
    <row r="30" spans="1:6">
      <c s="4" r="A30" t="s">
        <v>322</v>
      </c>
    </row>
    <row r="31" spans="1:6">
      <c s="3" r="A31" t="s">
        <v>289</v>
      </c>
    </row>
    <row r="32" spans="1:6">
      <c s="4" r="A32" t="s">
        <v>310</v>
      </c>
      <c s="4" r="B32" t="s">
        <v>311</v>
      </c>
    </row>
    <row r="33" spans="1:6">
      <c s="4" r="A33" t="s">
        <v>323</v>
      </c>
    </row>
    <row r="34" spans="1:6">
      <c s="3" r="A34" t="s">
        <v>289</v>
      </c>
    </row>
    <row r="35" spans="1:6">
      <c s="4" r="A35" t="s">
        <v>302</v>
      </c>
      <c s="7" r="B35" t="n">
        <v>21888</v>
      </c>
    </row>
    <row r="36" spans="1:6">
      <c s="4" r="A36" t="s">
        <v>324</v>
      </c>
      <c s="7" r="B36" t="n">
        <v>58127</v>
      </c>
    </row>
    <row r="37" spans="1:6">
      <c s="4" r="A37" t="s">
        <v>325</v>
      </c>
      <c s="4" r="B37" t="s">
        <v>326</v>
      </c>
    </row>
    <row r="38" spans="1:6">
      <c s="4" r="A38" t="s">
        <v>312</v>
      </c>
      <c s="7" r="B38" t="n">
        <v>705248</v>
      </c>
    </row>
    <row r="39" spans="1:6">
      <c s="4" r="A39" t="s">
        <v>313</v>
      </c>
      <c s="6" r="B39" t="n">
        <v>21888</v>
      </c>
    </row>
    <row r="40" spans="1:6">
      <c s="4" r="A40" t="s">
        <v>327</v>
      </c>
      <c s="6" r="B40" t="n">
        <v>58127</v>
      </c>
    </row>
    <row r="41" spans="1:6">
      <c s="4" r="A41" t="s">
        <v>314</v>
      </c>
      <c s="7" r="B41" t="n">
        <v>625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77</v>
      </c>
      <c s="2" r="B1" t="s">
        <v>1</v>
      </c>
    </row>
    <row r="2" spans="1:3">
      <c s="2" r="B2" t="s">
        <v>2</v>
      </c>
      <c s="2" r="C2" t="s">
        <v>78</v>
      </c>
    </row>
    <row r="3" spans="1:3">
      <c s="4" r="A3" t="s">
        <v>79</v>
      </c>
      <c s="7" r="B3" t="n">
        <v>5109849</v>
      </c>
      <c s="7" r="C3" t="n">
        <v>6137859</v>
      </c>
    </row>
    <row r="4" spans="1:3">
      <c s="3" r="A4" t="s">
        <v>80</v>
      </c>
    </row>
    <row r="5" spans="1:3">
      <c s="4" r="A5" t="s">
        <v>81</v>
      </c>
      <c s="6" r="B5" t="n">
        <v>2301379</v>
      </c>
      <c s="6" r="C5" t="n">
        <v>3546456</v>
      </c>
    </row>
    <row r="6" spans="1:3">
      <c s="4" r="A6" t="s">
        <v>82</v>
      </c>
      <c s="6" r="B6" t="n">
        <v>343541</v>
      </c>
      <c s="6" r="C6" t="n">
        <v>120440</v>
      </c>
    </row>
    <row r="7" spans="1:3">
      <c s="4" r="A7" t="s">
        <v>83</v>
      </c>
      <c s="6" r="B7" t="n">
        <v>2909838</v>
      </c>
      <c s="6" r="C7" t="n">
        <v>3142411</v>
      </c>
    </row>
    <row r="8" spans="1:3">
      <c s="4" r="A8" t="s">
        <v>84</v>
      </c>
      <c s="6" r="B8" t="n">
        <v>190786</v>
      </c>
      <c s="6" r="C8" t="n">
        <v>164934</v>
      </c>
    </row>
    <row r="9" spans="1:3">
      <c s="4" r="A9" t="s">
        <v>85</v>
      </c>
      <c s="6" r="B9" t="n">
        <v>-44753</v>
      </c>
      <c s="6" r="C9" t="n">
        <v>-828762</v>
      </c>
    </row>
    <row r="10" spans="1:3">
      <c s="4" r="A10" t="s">
        <v>86</v>
      </c>
      <c s="6" r="B10" t="n">
        <v>1213510</v>
      </c>
      <c s="6" r="C10" t="n">
        <v>1159515</v>
      </c>
    </row>
    <row r="11" spans="1:3">
      <c s="4" r="A11" t="s">
        <v>87</v>
      </c>
      <c s="6" r="B11" t="n">
        <v>6914301</v>
      </c>
      <c s="6" r="C11" t="n">
        <v>7304994</v>
      </c>
    </row>
    <row r="12" spans="1:3">
      <c s="4" r="A12" t="s">
        <v>88</v>
      </c>
      <c s="6" r="B12" t="n">
        <v>-1804452</v>
      </c>
      <c s="6" r="C12" t="n">
        <v>-1167135</v>
      </c>
    </row>
    <row r="13" spans="1:3">
      <c s="3" r="A13" t="s">
        <v>89</v>
      </c>
    </row>
    <row r="14" spans="1:3">
      <c s="4" r="A14" t="s">
        <v>90</v>
      </c>
      <c s="6" r="B14" t="n">
        <v>7076</v>
      </c>
      <c s="6" r="C14" t="n">
        <v>6914</v>
      </c>
    </row>
    <row r="15" spans="1:3">
      <c s="4" r="A15" t="s">
        <v>91</v>
      </c>
      <c s="6" r="B15" t="n">
        <v>-141358</v>
      </c>
      <c s="6" r="C15" t="n">
        <v>-42186</v>
      </c>
    </row>
    <row r="16" spans="1:3">
      <c s="4" r="A16" t="s">
        <v>92</v>
      </c>
      <c s="6" r="B16" t="n">
        <v>-2072</v>
      </c>
      <c s="6" r="C16" t="n">
        <v>46121</v>
      </c>
    </row>
    <row r="17" spans="1:3">
      <c s="4" r="A17" t="s">
        <v>93</v>
      </c>
      <c s="6" r="B17" t="n">
        <v>-1940806</v>
      </c>
      <c s="6" r="C17" t="n">
        <v>-1156286</v>
      </c>
    </row>
    <row r="18" spans="1:3">
      <c s="4" r="A18" t="s">
        <v>94</v>
      </c>
      <c s="6" r="B18" t="n">
        <v>42780</v>
      </c>
      <c s="6" r="C18" t="n">
        <v>9624</v>
      </c>
    </row>
    <row r="19" spans="1:3">
      <c s="4" r="A19" t="s">
        <v>95</v>
      </c>
      <c s="6" r="B19" t="n">
        <v>-1983586</v>
      </c>
      <c s="6" r="C19" t="n">
        <v>-1165910</v>
      </c>
    </row>
    <row r="20" spans="1:3">
      <c s="4" r="A20" t="s">
        <v>96</v>
      </c>
      <c s="6" r="B20" t="n">
        <v>159236</v>
      </c>
      <c s="6" r="C20" t="n">
        <v>0</v>
      </c>
    </row>
    <row r="21" spans="1:3">
      <c s="4" r="A21" t="s">
        <v>97</v>
      </c>
      <c s="7" r="B21" t="n">
        <v>-2142822</v>
      </c>
      <c s="7" r="C21" t="n">
        <v>-1165910</v>
      </c>
    </row>
    <row r="22" spans="1:3">
      <c s="3" r="A22" t="s">
        <v>98</v>
      </c>
    </row>
    <row r="23" spans="1:3">
      <c s="4" r="A23" t="s">
        <v>99</v>
      </c>
      <c s="9" r="B23" t="n">
        <v>-0.21</v>
      </c>
      <c s="9" r="C23" t="n">
        <v>-0.12</v>
      </c>
    </row>
    <row r="24" spans="1:3">
      <c s="4" r="A24" t="s">
        <v>100</v>
      </c>
      <c s="6" r="B24" t="n">
        <v>10084928</v>
      </c>
      <c s="6" r="C24" t="n">
        <v>9687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28</v>
      </c>
      <c s="2" r="B1" t="s">
        <v>1</v>
      </c>
      <c s="2" r="C1" t="s">
        <v>329</v>
      </c>
    </row>
    <row r="2" spans="1:3">
      <c s="2" r="B2" t="s">
        <v>2</v>
      </c>
      <c s="2" r="C2" t="s">
        <v>25</v>
      </c>
    </row>
    <row r="3" spans="1:3">
      <c s="3" r="A3" t="s">
        <v>330</v>
      </c>
    </row>
    <row r="4" spans="1:3">
      <c s="4" r="A4" t="s">
        <v>331</v>
      </c>
      <c s="7" r="B4" t="n">
        <v>8971994</v>
      </c>
      <c s="7" r="C4" t="n">
        <v>8560336</v>
      </c>
    </row>
    <row r="5" spans="1:3">
      <c s="4" r="A5" t="s">
        <v>332</v>
      </c>
      <c s="6" r="B5" t="n">
        <v>544000</v>
      </c>
      <c s="6" r="C5" t="n">
        <v>411658</v>
      </c>
    </row>
    <row r="6" spans="1:3">
      <c s="4" r="A6" t="s">
        <v>333</v>
      </c>
      <c s="7" r="B6" t="n">
        <v>9515994</v>
      </c>
      <c s="7" r="C6" t="n">
        <v>89719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34</v>
      </c>
      <c s="2" r="B1" t="s">
        <v>2</v>
      </c>
      <c s="2" r="C1" t="s">
        <v>25</v>
      </c>
    </row>
    <row r="2" spans="1:3">
      <c s="3" r="A2" t="s">
        <v>335</v>
      </c>
    </row>
    <row r="3" spans="1:3">
      <c s="4" r="A3" t="s">
        <v>336</v>
      </c>
      <c s="7" r="B3" t="n">
        <v>13266546</v>
      </c>
      <c s="7" r="C3" t="n">
        <v>12166546</v>
      </c>
    </row>
    <row r="4" spans="1:3">
      <c s="4" r="A4" t="s">
        <v>337</v>
      </c>
      <c s="6" r="B4" t="n">
        <v>1226272</v>
      </c>
      <c s="6" r="C4" t="n">
        <v>1206272</v>
      </c>
    </row>
    <row r="5" spans="1:3">
      <c s="4" r="A5" t="s">
        <v>338</v>
      </c>
      <c s="6" r="B5" t="n">
        <v>522918</v>
      </c>
      <c s="6" r="C5" t="n">
        <v>488082</v>
      </c>
    </row>
    <row r="6" spans="1:3">
      <c s="4" r="A6" t="s">
        <v>339</v>
      </c>
      <c s="6" r="B6" t="n">
        <v>15015736</v>
      </c>
      <c s="6" r="C6" t="n">
        <v>13860900</v>
      </c>
    </row>
    <row r="7" spans="1:3">
      <c s="4" r="A7" t="s">
        <v>340</v>
      </c>
      <c s="6" r="B7" t="n">
        <v>-9575701</v>
      </c>
      <c s="6" r="C7" t="n">
        <v>-8481496</v>
      </c>
    </row>
    <row r="8" spans="1:3">
      <c s="4" r="A8" t="s">
        <v>33</v>
      </c>
      <c s="7" r="B8" t="n">
        <v>5440035</v>
      </c>
      <c s="7" r="C8" t="n">
        <v>5379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41</v>
      </c>
      <c s="2" r="B1" t="s">
        <v>2</v>
      </c>
      <c s="2" r="C1" t="s">
        <v>25</v>
      </c>
    </row>
    <row r="2" spans="1:3">
      <c s="3" r="A2" t="s">
        <v>342</v>
      </c>
    </row>
    <row r="3" spans="1:3">
      <c s="4" r="A3" t="s">
        <v>343</v>
      </c>
      <c s="7" r="B3" t="n">
        <v>2850098</v>
      </c>
    </row>
    <row r="4" spans="1:3">
      <c s="6" r="A4" t="n">
        <v>2017</v>
      </c>
      <c s="6" r="B4" t="n">
        <v>2040207</v>
      </c>
    </row>
    <row r="5" spans="1:3">
      <c s="6" r="A5" t="n">
        <v>2018</v>
      </c>
      <c s="6" r="B5" t="n">
        <v>514220</v>
      </c>
    </row>
    <row r="6" spans="1:3">
      <c s="6" r="A6" t="n">
        <v>2019</v>
      </c>
      <c s="6" r="B6" t="n">
        <v>35510</v>
      </c>
    </row>
    <row r="7" spans="1:3">
      <c s="4" r="A7" t="s">
        <v>110</v>
      </c>
      <c s="7" r="B7" t="n">
        <v>5440035</v>
      </c>
      <c s="7" r="C7" t="n">
        <v>5379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44</v>
      </c>
      <c s="2" r="B1" t="s">
        <v>1</v>
      </c>
    </row>
    <row r="2" spans="1:3">
      <c s="2" r="B2" t="s">
        <v>2</v>
      </c>
      <c s="2" r="C2" t="s">
        <v>78</v>
      </c>
    </row>
    <row r="3" spans="1:3">
      <c s="3" r="A3" t="s">
        <v>345</v>
      </c>
    </row>
    <row r="4" spans="1:3">
      <c s="4" r="A4" t="s">
        <v>346</v>
      </c>
      <c s="7" r="B4" t="n">
        <v>1094205</v>
      </c>
      <c s="7" r="C4" t="n">
        <v>10660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47</v>
      </c>
      <c s="2" r="B1" t="s">
        <v>2</v>
      </c>
      <c s="2" r="C1" t="s">
        <v>25</v>
      </c>
    </row>
    <row r="2" spans="1:3">
      <c s="3" r="A2" t="s">
        <v>348</v>
      </c>
    </row>
    <row r="3" spans="1:3">
      <c s="4" r="A3" t="s">
        <v>349</v>
      </c>
      <c s="7" r="B3" t="n">
        <v>10366824</v>
      </c>
      <c s="7" r="C3" t="n">
        <v>10886233</v>
      </c>
    </row>
    <row r="4" spans="1:3">
      <c s="4" r="A4" t="s">
        <v>350</v>
      </c>
      <c s="6" r="B4" t="n">
        <v>26901697</v>
      </c>
      <c s="6" r="C4" t="n">
        <v>26676898</v>
      </c>
    </row>
    <row r="5" spans="1:3">
      <c s="4" r="A5" t="s">
        <v>351</v>
      </c>
      <c s="6" r="B5" t="n">
        <v>-6764556</v>
      </c>
      <c s="6" r="C5" t="n">
        <v>-5758138</v>
      </c>
    </row>
    <row r="6" spans="1:3">
      <c s="4" r="A6" t="s">
        <v>352</v>
      </c>
    </row>
    <row r="7" spans="1:3">
      <c s="3" r="A7" t="s">
        <v>348</v>
      </c>
    </row>
    <row r="8" spans="1:3">
      <c s="4" r="A8" t="s">
        <v>349</v>
      </c>
      <c s="6" r="B8" t="n">
        <v>928707</v>
      </c>
      <c s="6" r="C8" t="n">
        <v>908554</v>
      </c>
    </row>
    <row r="9" spans="1:3">
      <c s="4" r="A9" t="s">
        <v>353</v>
      </c>
      <c s="6" r="B9" t="n">
        <v>1319700</v>
      </c>
      <c s="6" r="C9" t="n">
        <v>1297294</v>
      </c>
    </row>
    <row r="10" spans="1:3">
      <c s="4" r="A10" t="s">
        <v>350</v>
      </c>
      <c s="6" r="B10" t="n">
        <v>2248407</v>
      </c>
      <c s="6" r="C10" t="n">
        <v>2205848</v>
      </c>
    </row>
    <row r="11" spans="1:3">
      <c s="4" r="A11" t="s">
        <v>351</v>
      </c>
      <c s="6" r="B11" t="n">
        <v>-1166296</v>
      </c>
      <c s="6" r="C11" t="n">
        <v>-1131306</v>
      </c>
    </row>
    <row r="12" spans="1:3">
      <c s="4" r="A12" t="s">
        <v>354</v>
      </c>
      <c s="6" r="B12" t="n">
        <v>-45412</v>
      </c>
      <c s="6" r="C12" t="n">
        <v>-25041</v>
      </c>
    </row>
    <row r="13" spans="1:3">
      <c s="4" r="A13" t="s">
        <v>355</v>
      </c>
      <c s="7" r="B13" t="n">
        <v>1036699</v>
      </c>
      <c s="7" r="C13" t="n">
        <v>1049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 customWidth="1" max="5" min="5" width="17"/>
  </cols>
  <sheetData>
    <row r="1" spans="1:5">
      <c s="1" r="A1" t="s">
        <v>356</v>
      </c>
      <c s="2" r="B1" t="s">
        <v>357</v>
      </c>
      <c s="2" r="C1" t="s">
        <v>358</v>
      </c>
      <c s="2" r="D1" t="s">
        <v>359</v>
      </c>
      <c s="2" r="E1" t="s">
        <v>360</v>
      </c>
    </row>
    <row r="2" spans="1:5">
      <c s="3" r="A2" t="s">
        <v>348</v>
      </c>
    </row>
    <row r="3" spans="1:5">
      <c s="4" r="A3" t="s">
        <v>361</v>
      </c>
      <c s="7" r="B3" t="n">
        <v>740992</v>
      </c>
      <c s="10" r="C3" t="n">
        <v>77524389</v>
      </c>
      <c s="7" r="D3" t="n">
        <v>750880</v>
      </c>
      <c s="10" r="E3" t="n">
        <v>78891565</v>
      </c>
    </row>
    <row r="4" spans="1:5">
      <c s="4" r="A4" t="s">
        <v>352</v>
      </c>
    </row>
    <row r="5" spans="1:5">
      <c s="3" r="A5" t="s">
        <v>348</v>
      </c>
    </row>
    <row r="6" spans="1:5">
      <c s="4" r="A6" t="s">
        <v>362</v>
      </c>
      <c s="6" r="B6" t="n">
        <v>3692419</v>
      </c>
      <c s="6" r="D6" t="n">
        <v>3434687</v>
      </c>
    </row>
    <row r="7" spans="1:5">
      <c s="4" r="A7" t="s">
        <v>363</v>
      </c>
      <c s="7" r="B7" t="n">
        <v>1036699</v>
      </c>
      <c s="7" r="D7" t="n">
        <v>10495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78</v>
      </c>
    </row>
    <row r="3" spans="1:3">
      <c s="3" r="A3" t="s">
        <v>365</v>
      </c>
    </row>
    <row r="4" spans="1:3">
      <c s="4" r="A4" t="s">
        <v>297</v>
      </c>
      <c s="7" r="B4" t="n">
        <v>-2142822</v>
      </c>
      <c s="7" r="C4" t="n">
        <v>-1165910</v>
      </c>
    </row>
    <row r="5" spans="1:3">
      <c s="4" r="A5" t="s">
        <v>366</v>
      </c>
      <c s="6" r="B5" t="n">
        <v>10084928</v>
      </c>
      <c s="6" r="C5" t="n">
        <v>9687097</v>
      </c>
    </row>
    <row r="6" spans="1:3">
      <c s="4" r="A6" t="s">
        <v>367</v>
      </c>
      <c s="9" r="B6" t="n">
        <v>-0.21</v>
      </c>
      <c s="9" r="C6" t="n">
        <v>-0.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68</v>
      </c>
      <c s="2" r="B1" t="s">
        <v>274</v>
      </c>
      <c s="2" r="C1" t="s">
        <v>1</v>
      </c>
    </row>
    <row r="2" spans="1:4">
      <c s="2" r="B2" t="s">
        <v>369</v>
      </c>
      <c s="2" r="C2" t="s">
        <v>2</v>
      </c>
      <c s="2" r="D2" t="s">
        <v>78</v>
      </c>
    </row>
    <row r="3" spans="1:4">
      <c s="3" r="A3" t="s">
        <v>370</v>
      </c>
    </row>
    <row r="4" spans="1:4">
      <c s="4" r="A4" t="s">
        <v>371</v>
      </c>
      <c s="6" r="C4" t="n">
        <v>248625</v>
      </c>
      <c s="6" r="D4" t="n">
        <v>1287529</v>
      </c>
    </row>
    <row r="5" spans="1:4">
      <c s="4" r="A5" t="s">
        <v>372</v>
      </c>
    </row>
    <row r="6" spans="1:4">
      <c s="3" r="A6" t="s">
        <v>370</v>
      </c>
    </row>
    <row r="7" spans="1:4">
      <c s="4" r="A7" t="s">
        <v>373</v>
      </c>
      <c s="6" r="B7" t="n">
        <v>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s="1" r="A1" t="s">
        <v>374</v>
      </c>
      <c s="2" r="B1" t="s">
        <v>357</v>
      </c>
    </row>
    <row r="2" spans="1:2">
      <c s="3" r="A2" t="s">
        <v>375</v>
      </c>
    </row>
    <row r="3" spans="1:2">
      <c s="4" r="A3" t="s">
        <v>376</v>
      </c>
      <c s="7" r="B3" t="n">
        <v>8000000</v>
      </c>
    </row>
    <row r="4" spans="1:2">
      <c s="4" r="A4" t="s">
        <v>377</v>
      </c>
      <c s="6" r="B4" t="n">
        <v>536995</v>
      </c>
    </row>
    <row r="5" spans="1:2">
      <c s="4" r="A5" t="s">
        <v>378</v>
      </c>
      <c s="6" r="B5" t="n">
        <v>86631</v>
      </c>
    </row>
    <row r="6" spans="1:2">
      <c s="4" r="A6" t="s">
        <v>379</v>
      </c>
      <c s="6" r="B6" t="n">
        <v>90096</v>
      </c>
    </row>
    <row r="7" spans="1:2">
      <c s="4" r="A7" t="s">
        <v>380</v>
      </c>
      <c s="7" r="B7" t="n">
        <v>72862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7"/>
    <col customWidth="1" max="2" min="2" width="21"/>
  </cols>
  <sheetData>
    <row r="1" spans="1:2">
      <c s="1" r="A1" t="s">
        <v>381</v>
      </c>
      <c s="2" r="B1" t="s">
        <v>357</v>
      </c>
    </row>
    <row r="2" spans="1:2">
      <c s="3" r="A2" t="s">
        <v>382</v>
      </c>
    </row>
    <row r="3" spans="1:2">
      <c s="4" r="A3" t="s">
        <v>343</v>
      </c>
      <c s="7" r="B3" t="n">
        <v>1041997</v>
      </c>
    </row>
    <row r="4" spans="1:2">
      <c s="6" r="A4" t="n">
        <v>2017</v>
      </c>
      <c s="6" r="B4" t="n">
        <v>2717911</v>
      </c>
    </row>
    <row r="5" spans="1:2">
      <c s="6" r="A5" t="n">
        <v>2018</v>
      </c>
      <c s="6" r="B5" t="n">
        <v>2708698</v>
      </c>
    </row>
    <row r="6" spans="1:2">
      <c s="6" r="A6" t="n">
        <v>2019</v>
      </c>
      <c s="6" r="B6" t="n">
        <v>2020127</v>
      </c>
    </row>
    <row r="7" spans="1:2">
      <c s="4" r="A7" t="s">
        <v>383</v>
      </c>
      <c s="6" r="B7" t="n">
        <v>13552</v>
      </c>
    </row>
    <row r="8" spans="1:2">
      <c s="4" r="A8" t="s">
        <v>110</v>
      </c>
      <c s="6" r="B8" t="n">
        <v>8502285</v>
      </c>
    </row>
    <row r="9" spans="1:2">
      <c s="4" r="A9" t="s">
        <v>384</v>
      </c>
    </row>
    <row r="10" spans="1:2">
      <c s="3" r="A10" t="s">
        <v>382</v>
      </c>
    </row>
    <row r="11" spans="1:2">
      <c s="4" r="A11" t="s">
        <v>343</v>
      </c>
      <c s="6" r="B11" t="n">
        <v>36195</v>
      </c>
    </row>
    <row r="12" spans="1:2">
      <c s="6" r="A12" t="n">
        <v>2017</v>
      </c>
      <c s="6" r="B12" t="n">
        <v>51244</v>
      </c>
    </row>
    <row r="13" spans="1:2">
      <c s="6" r="A13" t="n">
        <v>2018</v>
      </c>
      <c s="6" r="B13" t="n">
        <v>42031</v>
      </c>
    </row>
    <row r="14" spans="1:2">
      <c s="6" r="A14" t="n">
        <v>2019</v>
      </c>
      <c s="6" r="B14" t="n">
        <v>20127</v>
      </c>
    </row>
    <row r="15" spans="1:2">
      <c s="4" r="A15" t="s">
        <v>383</v>
      </c>
      <c s="6" r="B15" t="n">
        <v>13552</v>
      </c>
    </row>
    <row r="16" spans="1:2">
      <c s="4" r="A16" t="s">
        <v>110</v>
      </c>
      <c s="6" r="B16" t="n">
        <v>163149</v>
      </c>
    </row>
    <row r="17" spans="1:2">
      <c s="4" r="A17" t="s">
        <v>385</v>
      </c>
    </row>
    <row r="18" spans="1:2">
      <c s="3" r="A18" t="s">
        <v>382</v>
      </c>
    </row>
    <row r="19" spans="1:2">
      <c s="4" r="A19" t="s">
        <v>343</v>
      </c>
      <c s="6" r="B19" t="n">
        <v>666666</v>
      </c>
    </row>
    <row r="20" spans="1:2">
      <c s="6" r="A20" t="n">
        <v>2017</v>
      </c>
      <c s="6" r="B20" t="n">
        <v>2666667</v>
      </c>
    </row>
    <row r="21" spans="1:2">
      <c s="6" r="A21" t="n">
        <v>2018</v>
      </c>
      <c s="6" r="B21" t="n">
        <v>2666667</v>
      </c>
    </row>
    <row r="22" spans="1:2">
      <c s="6" r="A22" t="n">
        <v>2019</v>
      </c>
      <c s="6" r="B22" t="n">
        <v>2000000</v>
      </c>
    </row>
    <row r="23" spans="1:2">
      <c s="4" r="A23" t="s">
        <v>383</v>
      </c>
      <c s="6" r="B23" t="n">
        <v>0</v>
      </c>
    </row>
    <row r="24" spans="1:2">
      <c s="4" r="A24" t="s">
        <v>110</v>
      </c>
      <c s="6" r="B24" t="n">
        <v>8000000</v>
      </c>
    </row>
    <row r="25" spans="1:2">
      <c s="4" r="A25" t="s">
        <v>386</v>
      </c>
    </row>
    <row r="26" spans="1:2">
      <c s="3" r="A26" t="s">
        <v>382</v>
      </c>
    </row>
    <row r="27" spans="1:2">
      <c s="4" r="A27" t="s">
        <v>343</v>
      </c>
      <c s="6" r="B27" t="n">
        <v>89136</v>
      </c>
    </row>
    <row r="28" spans="1:2">
      <c s="6" r="A28" t="n">
        <v>2017</v>
      </c>
      <c s="6" r="B28" t="n">
        <v>0</v>
      </c>
    </row>
    <row r="29" spans="1:2">
      <c s="6" r="A29" t="n">
        <v>2018</v>
      </c>
      <c s="6" r="B29" t="n">
        <v>0</v>
      </c>
    </row>
    <row r="30" spans="1:2">
      <c s="6" r="A30" t="n">
        <v>2019</v>
      </c>
      <c s="6" r="B30" t="n">
        <v>0</v>
      </c>
    </row>
    <row r="31" spans="1:2">
      <c s="4" r="A31" t="s">
        <v>383</v>
      </c>
      <c s="6" r="B31" t="n">
        <v>0</v>
      </c>
    </row>
    <row r="32" spans="1:2">
      <c s="4" r="A32" t="s">
        <v>110</v>
      </c>
      <c s="6" r="B32" t="n">
        <v>89136</v>
      </c>
    </row>
    <row r="33" spans="1:2">
      <c s="4" r="A33" t="s">
        <v>387</v>
      </c>
    </row>
    <row r="34" spans="1:2">
      <c s="3" r="A34" t="s">
        <v>382</v>
      </c>
    </row>
    <row r="35" spans="1:2">
      <c s="4" r="A35" t="s">
        <v>343</v>
      </c>
      <c s="6" r="B35" t="n">
        <v>250000</v>
      </c>
    </row>
    <row r="36" spans="1:2">
      <c s="6" r="A36" t="n">
        <v>2017</v>
      </c>
      <c s="6" r="B36" t="n">
        <v>0</v>
      </c>
    </row>
    <row r="37" spans="1:2">
      <c s="6" r="A37" t="n">
        <v>2018</v>
      </c>
      <c s="6" r="B37" t="n">
        <v>0</v>
      </c>
    </row>
    <row r="38" spans="1:2">
      <c s="6" r="A38" t="n">
        <v>2019</v>
      </c>
      <c s="6" r="B38" t="n">
        <v>0</v>
      </c>
    </row>
    <row r="39" spans="1:2">
      <c s="4" r="A39" t="s">
        <v>383</v>
      </c>
      <c s="6" r="B39" t="n">
        <v>0</v>
      </c>
    </row>
    <row r="40" spans="1:2">
      <c s="4" r="A40" t="s">
        <v>110</v>
      </c>
      <c s="7" r="B40"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s>
  <sheetData>
    <row r="1" spans="1:5">
      <c s="1" r="A1" t="s">
        <v>101</v>
      </c>
      <c s="2" r="C1" t="s">
        <v>1</v>
      </c>
    </row>
    <row r="2" spans="1:5">
      <c s="2" r="C2" t="s">
        <v>2</v>
      </c>
      <c s="2" r="E2" t="s">
        <v>78</v>
      </c>
    </row>
    <row r="3" spans="1:5">
      <c s="4" r="A3" t="s">
        <v>95</v>
      </c>
      <c s="7" r="C3" t="n">
        <v>-1983586</v>
      </c>
      <c s="7" r="E3" t="n">
        <v>-1165910</v>
      </c>
    </row>
    <row r="4" spans="1:5">
      <c s="3" r="A4" t="s">
        <v>102</v>
      </c>
    </row>
    <row r="5" spans="1:5">
      <c s="4" r="A5" t="s">
        <v>103</v>
      </c>
      <c s="4" r="B5" t="s">
        <v>104</v>
      </c>
      <c s="6" r="C5" t="n">
        <v>19546</v>
      </c>
      <c s="6" r="E5" t="n">
        <v>-40789</v>
      </c>
    </row>
    <row r="6" spans="1:5">
      <c s="4" r="A6" t="s">
        <v>105</v>
      </c>
      <c s="7" r="C6" t="n">
        <v>-1964040</v>
      </c>
      <c s="4" r="D6" t="s">
        <v>104</v>
      </c>
      <c s="7" r="E6" t="n">
        <v>-1206699</v>
      </c>
    </row>
    <row r="7" spans="1:5">
      <c r="A7" t="n"/>
    </row>
    <row r="8" spans="1:5">
      <c s="4" r="A8" t="s">
        <v>104</v>
      </c>
      <c s="4" r="B8" t="s">
        <v>106</v>
      </c>
    </row>
  </sheetData>
  <mergeCells count="5">
    <mergeCell ref="A1:B2"/>
    <mergeCell ref="C1:E1"/>
    <mergeCell ref="C2:D2"/>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63"/>
    <col customWidth="1" max="5" min="5" width="16"/>
    <col customWidth="1" max="6" min="6" width="14"/>
  </cols>
  <sheetData>
    <row r="1" spans="1:6">
      <c s="1" r="A1" t="s">
        <v>388</v>
      </c>
      <c s="2" r="B1" t="s">
        <v>274</v>
      </c>
      <c s="2" r="D1" t="s">
        <v>1</v>
      </c>
      <c s="2" r="E1" t="s">
        <v>329</v>
      </c>
    </row>
    <row r="2" spans="1:6">
      <c s="2" r="B2" t="s">
        <v>389</v>
      </c>
      <c s="2" r="C2" t="s">
        <v>275</v>
      </c>
      <c s="2" r="D2" t="s">
        <v>2</v>
      </c>
      <c s="2" r="E2" t="s">
        <v>25</v>
      </c>
      <c s="2" r="F2" t="s">
        <v>390</v>
      </c>
    </row>
    <row r="3" spans="1:6">
      <c s="3" r="A3" t="s">
        <v>375</v>
      </c>
    </row>
    <row r="4" spans="1:6">
      <c s="4" r="A4" t="s">
        <v>391</v>
      </c>
      <c s="7" r="D4" t="n">
        <v>10000000</v>
      </c>
    </row>
    <row r="5" spans="1:6">
      <c s="4" r="A5" t="s">
        <v>281</v>
      </c>
      <c s="4" r="D5" t="s">
        <v>282</v>
      </c>
    </row>
    <row r="6" spans="1:6">
      <c s="4" r="A6" t="s">
        <v>279</v>
      </c>
      <c s="4" r="D6" t="s">
        <v>280</v>
      </c>
    </row>
    <row r="7" spans="1:6">
      <c s="4" r="A7" t="s">
        <v>392</v>
      </c>
      <c s="7" r="D7" t="n">
        <v>4000000</v>
      </c>
    </row>
    <row r="8" spans="1:6">
      <c s="4" r="A8" t="s">
        <v>393</v>
      </c>
    </row>
    <row r="9" spans="1:6">
      <c s="3" r="A9" t="s">
        <v>375</v>
      </c>
    </row>
    <row r="10" spans="1:6">
      <c s="4" r="A10" t="s">
        <v>394</v>
      </c>
      <c s="4" r="D10" t="s">
        <v>320</v>
      </c>
    </row>
    <row r="11" spans="1:6">
      <c s="4" r="A11" t="s">
        <v>395</v>
      </c>
    </row>
    <row r="12" spans="1:6">
      <c s="3" r="A12" t="s">
        <v>375</v>
      </c>
    </row>
    <row r="13" spans="1:6">
      <c s="4" r="A13" t="s">
        <v>394</v>
      </c>
      <c s="4" r="D13" t="s">
        <v>396</v>
      </c>
    </row>
    <row r="14" spans="1:6">
      <c s="4" r="A14" t="s">
        <v>386</v>
      </c>
    </row>
    <row r="15" spans="1:6">
      <c s="3" r="A15" t="s">
        <v>375</v>
      </c>
    </row>
    <row r="16" spans="1:6">
      <c s="4" r="A16" t="s">
        <v>397</v>
      </c>
      <c s="4" r="D16" t="s">
        <v>398</v>
      </c>
    </row>
    <row r="17" spans="1:6">
      <c s="4" r="A17" t="s">
        <v>399</v>
      </c>
    </row>
    <row r="18" spans="1:6">
      <c s="3" r="A18" t="s">
        <v>375</v>
      </c>
    </row>
    <row r="19" spans="1:6">
      <c s="4" r="A19" t="s">
        <v>400</v>
      </c>
      <c s="4" r="D19" t="s">
        <v>401</v>
      </c>
    </row>
    <row r="20" spans="1:6">
      <c s="4" r="A20" t="s">
        <v>402</v>
      </c>
      <c s="11" r="D20" t="n">
        <v>12019</v>
      </c>
    </row>
    <row r="21" spans="1:6">
      <c s="4" r="A21" t="s">
        <v>403</v>
      </c>
    </row>
    <row r="22" spans="1:6">
      <c s="3" r="A22" t="s">
        <v>375</v>
      </c>
    </row>
    <row r="23" spans="1:6">
      <c s="4" r="A23" t="s">
        <v>404</v>
      </c>
      <c s="7" r="D23" t="n">
        <v>185000</v>
      </c>
    </row>
    <row r="24" spans="1:6">
      <c s="4" r="A24" t="s">
        <v>405</v>
      </c>
      <c s="7" r="C24" t="n">
        <v>435000</v>
      </c>
    </row>
    <row r="25" spans="1:6">
      <c s="4" r="A25" t="s">
        <v>406</v>
      </c>
    </row>
    <row r="26" spans="1:6">
      <c s="3" r="A26" t="s">
        <v>375</v>
      </c>
    </row>
    <row r="27" spans="1:6">
      <c s="4" r="A27" t="s">
        <v>391</v>
      </c>
      <c s="7" r="F27" t="n">
        <v>10000000</v>
      </c>
    </row>
    <row r="28" spans="1:6">
      <c s="4" r="A28" t="s">
        <v>281</v>
      </c>
      <c s="4" r="D28" t="s">
        <v>282</v>
      </c>
    </row>
    <row r="29" spans="1:6">
      <c s="4" r="A29" t="s">
        <v>279</v>
      </c>
      <c s="4" r="D29" t="s">
        <v>280</v>
      </c>
    </row>
    <row r="30" spans="1:6">
      <c s="4" r="A30" t="s">
        <v>407</v>
      </c>
      <c s="7" r="B30" t="n">
        <v>222222</v>
      </c>
    </row>
    <row r="31" spans="1:6">
      <c s="4" r="A31" t="s">
        <v>408</v>
      </c>
      <c s="7" r="E31" t="n">
        <v>100000</v>
      </c>
    </row>
    <row r="32" spans="1:6">
      <c s="4" r="A32" t="s">
        <v>409</v>
      </c>
      <c s="6" r="E32" t="n">
        <v>100000</v>
      </c>
    </row>
    <row r="33" spans="1:6">
      <c s="4" r="A33" t="s">
        <v>410</v>
      </c>
      <c s="7" r="D33" t="n">
        <v>602000</v>
      </c>
    </row>
    <row r="34" spans="1:6">
      <c s="4" r="A34" t="s">
        <v>411</v>
      </c>
      <c s="7" r="E34" t="n">
        <v>5</v>
      </c>
    </row>
    <row r="35" spans="1:6">
      <c s="4" r="A35" t="s">
        <v>394</v>
      </c>
      <c s="4" r="D35" t="s">
        <v>412</v>
      </c>
    </row>
    <row r="36" spans="1:6">
      <c s="4" r="A36" t="s">
        <v>413</v>
      </c>
      <c s="4" r="D36" t="s">
        <v>414</v>
      </c>
    </row>
    <row r="37" spans="1:6">
      <c s="4" r="A37" t="s">
        <v>415</v>
      </c>
      <c s="4" r="D37" t="s">
        <v>416</v>
      </c>
    </row>
    <row r="38" spans="1:6">
      <c s="4" r="A38" t="s">
        <v>417</v>
      </c>
      <c s="4" r="D38" t="s">
        <v>418</v>
      </c>
    </row>
    <row r="39" spans="1:6">
      <c s="4" r="A39" t="s">
        <v>419</v>
      </c>
      <c s="7" r="D39" t="n">
        <v>92000</v>
      </c>
    </row>
    <row r="40" spans="1:6">
      <c s="4" r="A40" t="s">
        <v>420</v>
      </c>
    </row>
    <row r="41" spans="1:6">
      <c s="3" r="A41" t="s">
        <v>375</v>
      </c>
    </row>
    <row r="42" spans="1:6">
      <c s="4" r="A42" t="s">
        <v>391</v>
      </c>
      <c s="6" r="F42" t="n">
        <v>2000000</v>
      </c>
    </row>
    <row r="43" spans="1:6">
      <c s="4" r="A43" t="s">
        <v>421</v>
      </c>
    </row>
    <row r="44" spans="1:6">
      <c s="3" r="A44" t="s">
        <v>375</v>
      </c>
    </row>
    <row r="45" spans="1:6">
      <c s="4" r="A45" t="s">
        <v>391</v>
      </c>
      <c s="6" r="F45" t="n">
        <v>4000000</v>
      </c>
    </row>
    <row r="46" spans="1:6">
      <c s="4" r="A46" t="s">
        <v>422</v>
      </c>
    </row>
    <row r="47" spans="1:6">
      <c s="3" r="A47" t="s">
        <v>375</v>
      </c>
    </row>
    <row r="48" spans="1:6">
      <c s="4" r="A48" t="s">
        <v>391</v>
      </c>
      <c s="7" r="F48" t="n">
        <v>4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r="A1" t="s">
        <v>423</v>
      </c>
      <c s="2" r="B1" t="s">
        <v>424</v>
      </c>
      <c s="2" r="C1" t="s">
        <v>425</v>
      </c>
      <c s="2" r="D1" t="s">
        <v>2</v>
      </c>
      <c s="2" r="E1" t="s">
        <v>426</v>
      </c>
      <c s="2" r="F1" t="s">
        <v>427</v>
      </c>
    </row>
    <row r="2" spans="1:6">
      <c s="3" r="A2" t="s">
        <v>428</v>
      </c>
    </row>
    <row r="3" spans="1:6">
      <c s="4" r="A3" t="s">
        <v>429</v>
      </c>
      <c s="7" r="D3" t="n">
        <v>25</v>
      </c>
    </row>
    <row r="4" spans="1:6">
      <c s="4" r="A4" t="s">
        <v>430</v>
      </c>
      <c s="7" r="D4" t="n">
        <v>25</v>
      </c>
    </row>
    <row r="5" spans="1:6">
      <c s="4" r="A5" t="s">
        <v>116</v>
      </c>
    </row>
    <row r="6" spans="1:6">
      <c s="3" r="A6" t="s">
        <v>428</v>
      </c>
    </row>
    <row r="7" spans="1:6">
      <c s="4" r="A7" t="s">
        <v>431</v>
      </c>
      <c s="7" r="E7" t="n">
        <v>1000000</v>
      </c>
      <c s="7" r="F7" t="n">
        <v>500000</v>
      </c>
    </row>
    <row r="8" spans="1:6">
      <c s="4" r="A8" t="s">
        <v>432</v>
      </c>
      <c s="6" r="C8" t="n">
        <v>101338</v>
      </c>
      <c s="6" r="D8" t="n">
        <v>518295</v>
      </c>
    </row>
    <row r="9" spans="1:6">
      <c s="4" r="A9" t="s">
        <v>433</v>
      </c>
      <c s="7" r="D9" t="n">
        <v>427123</v>
      </c>
    </row>
    <row r="10" spans="1:6">
      <c s="4" r="A10" t="s">
        <v>112</v>
      </c>
    </row>
    <row r="11" spans="1:6">
      <c s="3" r="A11" t="s">
        <v>428</v>
      </c>
    </row>
    <row r="12" spans="1:6">
      <c s="4" r="A12" t="s">
        <v>431</v>
      </c>
      <c s="7" r="E12" t="n">
        <v>1000000</v>
      </c>
      <c s="7" r="F12" t="n">
        <v>500000</v>
      </c>
    </row>
    <row r="13" spans="1:6">
      <c s="4" r="A13" t="s">
        <v>434</v>
      </c>
    </row>
    <row r="14" spans="1:6">
      <c s="3" r="A14" t="s">
        <v>428</v>
      </c>
    </row>
    <row r="15" spans="1:6">
      <c s="4" r="A15" t="s">
        <v>435</v>
      </c>
      <c s="6" r="B15" t="n">
        <v>231616</v>
      </c>
    </row>
    <row r="16" spans="1:6">
      <c s="4" r="A16" t="s">
        <v>436</v>
      </c>
      <c s="7" r="B16" t="n">
        <v>25</v>
      </c>
    </row>
    <row r="17" spans="1:6">
      <c s="4" r="A17" t="s">
        <v>437</v>
      </c>
      <c s="4" r="B17" t="s">
        <v>438</v>
      </c>
    </row>
    <row r="18" spans="1:6">
      <c s="4" r="A18" t="s">
        <v>439</v>
      </c>
      <c s="9" r="B18" t="n">
        <v>2.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s="1" r="A1" t="s">
        <v>440</v>
      </c>
      <c s="2" r="B1" t="s">
        <v>359</v>
      </c>
    </row>
    <row r="2" spans="1:2">
      <c s="3" r="A2" t="s">
        <v>441</v>
      </c>
    </row>
    <row r="3" spans="1:2">
      <c s="4" r="A3" t="s">
        <v>343</v>
      </c>
      <c s="7" r="B3" t="n">
        <v>236160</v>
      </c>
    </row>
    <row r="4" spans="1:2">
      <c s="6" r="A4" t="n">
        <v>2017</v>
      </c>
      <c s="6" r="B4" t="n">
        <v>58500</v>
      </c>
    </row>
    <row r="5" spans="1:2">
      <c s="4" r="A5" t="s">
        <v>110</v>
      </c>
      <c s="7" r="B5" t="n">
        <v>2946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442</v>
      </c>
      <c s="2" r="B1" t="s">
        <v>1</v>
      </c>
    </row>
    <row r="2" spans="1:3">
      <c s="2" r="B2" t="s">
        <v>2</v>
      </c>
      <c s="2" r="C2" t="s">
        <v>78</v>
      </c>
    </row>
    <row r="3" spans="1:3">
      <c s="4" r="A3" t="s">
        <v>443</v>
      </c>
    </row>
    <row r="4" spans="1:3">
      <c s="3" r="A4" t="s">
        <v>444</v>
      </c>
    </row>
    <row r="5" spans="1:3">
      <c s="4" r="A5" t="s">
        <v>445</v>
      </c>
      <c s="7" r="B5" t="n">
        <v>185096</v>
      </c>
      <c s="7" r="C5" t="n">
        <v>2469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446</v>
      </c>
      <c s="2" r="B1" t="s">
        <v>1</v>
      </c>
    </row>
    <row r="2" spans="1:4">
      <c s="2" r="B2" t="s">
        <v>2</v>
      </c>
      <c s="2" r="C2" t="s">
        <v>78</v>
      </c>
      <c s="2" r="D2" t="s">
        <v>25</v>
      </c>
    </row>
    <row r="3" spans="1:4">
      <c s="4" r="A3" t="s">
        <v>447</v>
      </c>
    </row>
    <row r="4" spans="1:4">
      <c s="3" r="A4" t="s">
        <v>448</v>
      </c>
    </row>
    <row r="5" spans="1:4">
      <c s="4" r="A5" t="s">
        <v>449</v>
      </c>
      <c s="7" r="B5" t="n">
        <v>1645</v>
      </c>
      <c s="7" r="D5" t="n">
        <v>1402</v>
      </c>
    </row>
    <row r="6" spans="1:4">
      <c s="4" r="A6" t="s">
        <v>318</v>
      </c>
      <c s="6" r="B6" t="n">
        <v>3936</v>
      </c>
      <c s="7" r="C6" t="n">
        <v>4354</v>
      </c>
    </row>
    <row r="7" spans="1:4">
      <c s="4" r="A7" t="s">
        <v>271</v>
      </c>
    </row>
    <row r="8" spans="1:4">
      <c s="3" r="A8" t="s">
        <v>448</v>
      </c>
    </row>
    <row r="9" spans="1:4">
      <c s="4" r="A9" t="s">
        <v>450</v>
      </c>
      <c s="6" r="C9" t="n">
        <v>8114</v>
      </c>
    </row>
    <row r="10" spans="1:4">
      <c s="4" r="A10" t="s">
        <v>451</v>
      </c>
      <c s="6" r="C10" t="n">
        <v>45029</v>
      </c>
    </row>
    <row r="11" spans="1:4">
      <c s="4" r="A11" t="s">
        <v>452</v>
      </c>
      <c s="6" r="B11" t="n">
        <v>13200</v>
      </c>
      <c s="6" r="D11" t="n">
        <v>13200</v>
      </c>
    </row>
    <row r="12" spans="1:4">
      <c s="4" r="A12" t="s">
        <v>453</v>
      </c>
      <c s="6" r="B12" t="n">
        <v>11538</v>
      </c>
    </row>
    <row r="13" spans="1:4">
      <c s="4" r="A13" t="s">
        <v>445</v>
      </c>
      <c s="6" r="B13" t="n">
        <v>44380</v>
      </c>
      <c s="6" r="C13" t="n">
        <v>43798</v>
      </c>
    </row>
    <row r="14" spans="1:4">
      <c s="4" r="A14" t="s">
        <v>454</v>
      </c>
    </row>
    <row r="15" spans="1:4">
      <c s="3" r="A15" t="s">
        <v>448</v>
      </c>
    </row>
    <row r="16" spans="1:4">
      <c s="4" r="A16" t="s">
        <v>445</v>
      </c>
      <c s="6" r="B16" t="n">
        <v>32100</v>
      </c>
      <c s="7" r="C16" t="n">
        <v>32100</v>
      </c>
    </row>
    <row r="17" spans="1:4">
      <c s="4" r="A17" t="s">
        <v>455</v>
      </c>
      <c s="7" r="B17" t="n">
        <v>10700</v>
      </c>
      <c s="7" r="D17" t="n">
        <v>10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56</v>
      </c>
      <c s="2" r="B1" t="s">
        <v>1</v>
      </c>
    </row>
    <row r="2" spans="1:3">
      <c s="2" r="B2" t="s">
        <v>2</v>
      </c>
      <c s="2" r="C2" t="s">
        <v>78</v>
      </c>
    </row>
    <row r="3" spans="1:3">
      <c s="4" r="A3" t="s">
        <v>457</v>
      </c>
    </row>
    <row r="4" spans="1:3">
      <c s="3" r="A4" t="s">
        <v>458</v>
      </c>
    </row>
    <row r="5" spans="1:3">
      <c s="4" r="A5" t="s">
        <v>459</v>
      </c>
      <c s="7" r="B5" t="n">
        <v>25096</v>
      </c>
      <c s="7" r="C5" t="n">
        <v>23562</v>
      </c>
    </row>
    <row r="6" spans="1:3">
      <c s="4" r="A6" t="s">
        <v>460</v>
      </c>
    </row>
    <row r="7" spans="1:3">
      <c s="3" r="A7" t="s">
        <v>458</v>
      </c>
    </row>
    <row r="8" spans="1:3">
      <c s="4" r="A8" t="s">
        <v>461</v>
      </c>
      <c s="4" r="B8" t="s">
        <v>462</v>
      </c>
    </row>
    <row r="9" spans="1:3">
      <c s="4" r="A9" t="s">
        <v>463</v>
      </c>
    </row>
    <row r="10" spans="1:3">
      <c s="3" r="A10" t="s">
        <v>458</v>
      </c>
    </row>
    <row r="11" spans="1:3">
      <c s="4" r="A11" t="s">
        <v>459</v>
      </c>
      <c s="7" r="B11" t="n">
        <v>30996</v>
      </c>
      <c s="7" r="C11" t="n">
        <v>37980</v>
      </c>
    </row>
    <row r="12" spans="1:3">
      <c s="4" r="A12" t="s">
        <v>464</v>
      </c>
    </row>
    <row r="13" spans="1:3">
      <c s="3" r="A13" t="s">
        <v>458</v>
      </c>
    </row>
    <row r="14" spans="1:3">
      <c s="4" r="A14" t="s">
        <v>465</v>
      </c>
      <c s="4" r="B14" t="s">
        <v>466</v>
      </c>
    </row>
    <row r="15" spans="1:3">
      <c s="4" r="A15" t="s">
        <v>467</v>
      </c>
      <c s="4" r="B15" t="s">
        <v>468</v>
      </c>
    </row>
    <row r="16" spans="1:3">
      <c s="4" r="A16" t="s">
        <v>469</v>
      </c>
    </row>
    <row r="17" spans="1:3">
      <c s="3" r="A17" t="s">
        <v>458</v>
      </c>
    </row>
    <row r="18" spans="1:3">
      <c s="4" r="A18" t="s">
        <v>465</v>
      </c>
      <c s="4" r="B18" t="s">
        <v>470</v>
      </c>
    </row>
    <row r="19" spans="1:3">
      <c s="4" r="A19" t="s">
        <v>467</v>
      </c>
      <c s="4" r="B19" t="s">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72</v>
      </c>
      <c s="2" r="B1" t="s">
        <v>1</v>
      </c>
    </row>
    <row r="2" spans="1:3">
      <c s="2" r="B2" t="s">
        <v>2</v>
      </c>
      <c s="2" r="C2" t="s">
        <v>78</v>
      </c>
    </row>
    <row r="3" spans="1:3">
      <c s="3" r="A3" t="s">
        <v>473</v>
      </c>
    </row>
    <row r="4" spans="1:3">
      <c s="4" r="A4" t="s">
        <v>474</v>
      </c>
      <c s="7" r="B4" t="n">
        <v>489422</v>
      </c>
      <c s="7" r="C4" t="n">
        <v>126849</v>
      </c>
    </row>
    <row r="5" spans="1:3">
      <c s="4" r="A5" t="s">
        <v>475</v>
      </c>
    </row>
    <row r="6" spans="1:3">
      <c s="3" r="A6" t="s">
        <v>473</v>
      </c>
    </row>
    <row r="7" spans="1:3">
      <c s="4" r="A7" t="s">
        <v>474</v>
      </c>
      <c s="6" r="B7" t="n">
        <v>2755</v>
      </c>
      <c s="6" r="C7" t="n">
        <v>4640</v>
      </c>
    </row>
    <row r="8" spans="1:3">
      <c s="4" r="A8" t="s">
        <v>476</v>
      </c>
    </row>
    <row r="9" spans="1:3">
      <c s="3" r="A9" t="s">
        <v>473</v>
      </c>
    </row>
    <row r="10" spans="1:3">
      <c s="4" r="A10" t="s">
        <v>474</v>
      </c>
      <c s="6" r="B10" t="n">
        <v>478566</v>
      </c>
      <c s="6" r="C10" t="n">
        <v>120996</v>
      </c>
    </row>
    <row r="11" spans="1:3">
      <c s="4" r="A11" t="s">
        <v>477</v>
      </c>
    </row>
    <row r="12" spans="1:3">
      <c s="3" r="A12" t="s">
        <v>473</v>
      </c>
    </row>
    <row r="13" spans="1:3">
      <c s="4" r="A13" t="s">
        <v>474</v>
      </c>
      <c s="6" r="B13" t="n">
        <v>1747</v>
      </c>
      <c s="6" r="C13" t="n">
        <v>1213</v>
      </c>
    </row>
    <row r="14" spans="1:3">
      <c s="4" r="A14" t="s">
        <v>478</v>
      </c>
    </row>
    <row r="15" spans="1:3">
      <c s="3" r="A15" t="s">
        <v>473</v>
      </c>
    </row>
    <row r="16" spans="1:3">
      <c s="4" r="A16" t="s">
        <v>474</v>
      </c>
      <c s="7" r="B16" t="n">
        <v>6354</v>
      </c>
      <c s="7" r="C1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s="1" r="A1" t="s">
        <v>479</v>
      </c>
      <c s="2" r="B1" t="s">
        <v>1</v>
      </c>
    </row>
    <row r="2" spans="1:2">
      <c s="2" r="B2" t="s">
        <v>480</v>
      </c>
    </row>
    <row r="3" spans="1:2">
      <c s="3" r="A3" t="s">
        <v>481</v>
      </c>
    </row>
    <row r="4" spans="1:2">
      <c s="4" r="A4" t="s">
        <v>482</v>
      </c>
      <c s="6" r="B4" t="n">
        <v>386733</v>
      </c>
    </row>
    <row r="5" spans="1:2">
      <c s="4" r="A5" t="s">
        <v>483</v>
      </c>
      <c s="6" r="B5" t="n">
        <v>413200</v>
      </c>
    </row>
    <row r="6" spans="1:2">
      <c s="4" r="A6" t="s">
        <v>484</v>
      </c>
      <c s="6" r="B6" t="n">
        <v>-336333</v>
      </c>
    </row>
    <row r="7" spans="1:2">
      <c s="4" r="A7" t="s">
        <v>485</v>
      </c>
      <c s="6" r="B7" t="n">
        <v>463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6</v>
      </c>
      <c s="2" r="B1" t="s">
        <v>1</v>
      </c>
    </row>
    <row r="2" spans="1:3">
      <c s="2" r="B2" t="s">
        <v>2</v>
      </c>
      <c s="2" r="C2" t="s">
        <v>487</v>
      </c>
    </row>
    <row r="3" spans="1:3">
      <c s="4" r="A3" t="s">
        <v>488</v>
      </c>
    </row>
    <row r="4" spans="1:3">
      <c s="3" r="A4" t="s">
        <v>489</v>
      </c>
    </row>
    <row r="5" spans="1:3">
      <c s="4" r="A5" t="s">
        <v>490</v>
      </c>
      <c s="6" r="B5" t="n">
        <v>369033</v>
      </c>
    </row>
    <row r="6" spans="1:3">
      <c s="4" r="A6" t="s">
        <v>491</v>
      </c>
      <c s="7" r="B6" t="n">
        <v>43750</v>
      </c>
    </row>
    <row r="7" spans="1:3">
      <c s="4" r="A7" t="s">
        <v>492</v>
      </c>
      <c s="6" r="B7" t="n">
        <v>413200</v>
      </c>
    </row>
    <row r="8" spans="1:3">
      <c s="4" r="A8" t="s">
        <v>493</v>
      </c>
    </row>
    <row r="9" spans="1:3">
      <c s="3" r="A9" t="s">
        <v>489</v>
      </c>
    </row>
    <row r="10" spans="1:3">
      <c s="4" r="A10" t="s">
        <v>492</v>
      </c>
      <c s="6" r="B10" t="n">
        <v>225000</v>
      </c>
    </row>
    <row r="11" spans="1:3">
      <c s="4" r="A11" t="s">
        <v>494</v>
      </c>
    </row>
    <row r="12" spans="1:3">
      <c s="3" r="A12" t="s">
        <v>489</v>
      </c>
    </row>
    <row r="13" spans="1:3">
      <c s="4" r="A13" t="s">
        <v>492</v>
      </c>
      <c s="6" r="B13" t="n">
        <v>100000</v>
      </c>
    </row>
    <row r="14" spans="1:3">
      <c s="4" r="A14" t="s">
        <v>495</v>
      </c>
    </row>
    <row r="15" spans="1:3">
      <c s="3" r="A15" t="s">
        <v>489</v>
      </c>
    </row>
    <row r="16" spans="1:3">
      <c s="4" r="A16" t="s">
        <v>496</v>
      </c>
      <c s="6" r="C16" t="n">
        <v>135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97</v>
      </c>
      <c s="2" r="B1" t="s">
        <v>1</v>
      </c>
    </row>
    <row r="2" spans="1:3">
      <c s="2" r="B2" t="s">
        <v>2</v>
      </c>
      <c s="2" r="C2" t="s">
        <v>78</v>
      </c>
    </row>
    <row r="3" spans="1:3">
      <c s="4" r="A3" t="s">
        <v>498</v>
      </c>
      <c s="7" r="B3" t="n">
        <v>42780</v>
      </c>
      <c s="7" r="C3" t="n">
        <v>9624</v>
      </c>
    </row>
    <row r="4" spans="1:3">
      <c s="4" r="A4" t="s">
        <v>499</v>
      </c>
      <c s="4" r="B4" t="s">
        <v>308</v>
      </c>
    </row>
    <row r="5" spans="1:3">
      <c s="4" r="A5" t="s">
        <v>500</v>
      </c>
    </row>
    <row r="6" spans="1:3">
      <c s="4" r="A6" t="s">
        <v>501</v>
      </c>
      <c s="7" r="B6" t="n">
        <v>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8</v>
      </c>
    </row>
    <row r="3" spans="1:3">
      <c s="4" r="A3" t="s">
        <v>108</v>
      </c>
      <c s="7" r="B3" t="n">
        <v>0</v>
      </c>
      <c s="7" r="C3"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502</v>
      </c>
      <c s="2" r="B1" t="s">
        <v>1</v>
      </c>
    </row>
    <row r="2" spans="1:3">
      <c s="2" r="B2" t="s">
        <v>2</v>
      </c>
      <c s="2" r="C2" t="s">
        <v>78</v>
      </c>
    </row>
    <row r="3" spans="1:3">
      <c s="3" r="A3" t="s">
        <v>503</v>
      </c>
    </row>
    <row r="4" spans="1:3">
      <c s="4" r="A4" t="s">
        <v>504</v>
      </c>
      <c s="7" r="B4" t="n">
        <v>-26935</v>
      </c>
      <c s="7" r="C4" t="n">
        <v>31463</v>
      </c>
    </row>
    <row r="5" spans="1:3">
      <c s="4" r="A5" t="s">
        <v>505</v>
      </c>
      <c s="6" r="B5" t="n">
        <v>24863</v>
      </c>
      <c s="6" r="C5" t="n">
        <v>14658</v>
      </c>
    </row>
    <row r="6" spans="1:3">
      <c s="4" r="A6" t="s">
        <v>92</v>
      </c>
      <c s="7" r="B6" t="n">
        <v>-2072</v>
      </c>
      <c s="7" r="C6" t="n">
        <v>46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506</v>
      </c>
      <c s="2" r="B1" t="s">
        <v>1</v>
      </c>
    </row>
    <row r="2" spans="1:3">
      <c s="2" r="B2" t="s">
        <v>2</v>
      </c>
      <c s="2" r="C2" t="s">
        <v>78</v>
      </c>
    </row>
    <row r="3" spans="1:3">
      <c s="3" r="A3" t="s">
        <v>503</v>
      </c>
    </row>
    <row r="4" spans="1:3">
      <c s="4" r="A4" t="s">
        <v>507</v>
      </c>
      <c s="4" r="B4" t="s">
        <v>508</v>
      </c>
      <c s="4" r="C4" t="s">
        <v>509</v>
      </c>
    </row>
    <row r="5" spans="1:3">
      <c s="4" r="A5" t="s">
        <v>510</v>
      </c>
      <c s="7" r="B5" t="n">
        <v>-26935</v>
      </c>
      <c s="7" r="C5" t="n">
        <v>314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1</v>
      </c>
      <c s="2" r="B1" t="s">
        <v>1</v>
      </c>
    </row>
    <row r="2" spans="1:3">
      <c s="2" r="B2" t="s">
        <v>2</v>
      </c>
      <c s="2" r="C2" t="s">
        <v>78</v>
      </c>
    </row>
    <row r="3" spans="1:3">
      <c s="3" r="A3" t="s">
        <v>512</v>
      </c>
    </row>
    <row r="4" spans="1:3">
      <c s="4" r="A4" t="s">
        <v>513</v>
      </c>
      <c s="7" r="B4" t="n">
        <v>1172508</v>
      </c>
      <c s="7" r="C4" t="n">
        <v>2626323</v>
      </c>
    </row>
    <row r="5" spans="1:3">
      <c s="4" r="A5" t="s">
        <v>514</v>
      </c>
      <c s="6" r="B5" t="n">
        <v>430000</v>
      </c>
      <c s="6" r="C5" t="n">
        <v>0</v>
      </c>
    </row>
    <row r="6" spans="1:3">
      <c s="4" r="A6" t="s">
        <v>515</v>
      </c>
      <c s="6" r="B6" t="n">
        <v>-44753</v>
      </c>
      <c s="6" r="C6" t="n">
        <v>-695883</v>
      </c>
    </row>
    <row r="7" spans="1:3">
      <c s="4" r="A7" t="s">
        <v>516</v>
      </c>
      <c s="6" r="B7" t="n">
        <v>-35549</v>
      </c>
      <c s="6" r="C7" t="n">
        <v>0</v>
      </c>
    </row>
    <row r="8" spans="1:3">
      <c s="4" r="A8" t="s">
        <v>517</v>
      </c>
      <c s="7" r="B8" t="n">
        <v>1522206</v>
      </c>
      <c s="7" r="C8" t="n">
        <v>19304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25</v>
      </c>
    </row>
    <row r="2" spans="1:3">
      <c s="3" r="A2" t="s">
        <v>519</v>
      </c>
    </row>
    <row r="3" spans="1:3">
      <c s="4" r="A3" t="s">
        <v>520</v>
      </c>
      <c s="7" r="B3" t="n">
        <v>988709</v>
      </c>
      <c s="7" r="C3" t="n">
        <v>746560</v>
      </c>
    </row>
    <row r="4" spans="1:3">
      <c s="4" r="A4" t="s">
        <v>521</v>
      </c>
    </row>
    <row r="5" spans="1:3">
      <c s="3" r="A5" t="s">
        <v>519</v>
      </c>
    </row>
    <row r="6" spans="1:3">
      <c s="4" r="A6" t="s">
        <v>520</v>
      </c>
      <c s="7" r="B6" t="n">
        <v>1522206</v>
      </c>
      <c s="7" r="C6" t="n">
        <v>11725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80"/>
  </cols>
  <sheetData>
    <row r="1" spans="1:3">
      <c s="1" r="A1" t="s">
        <v>522</v>
      </c>
      <c s="2" r="B1" t="s">
        <v>274</v>
      </c>
    </row>
    <row r="2" spans="1:3">
      <c s="2" r="B2" t="s">
        <v>3</v>
      </c>
      <c s="2" r="C2" t="s">
        <v>523</v>
      </c>
    </row>
    <row r="3" spans="1:3">
      <c s="3" r="A3" t="s">
        <v>524</v>
      </c>
    </row>
    <row r="4" spans="1:3">
      <c s="4" r="A4" t="s">
        <v>432</v>
      </c>
      <c s="6" r="B4" t="n">
        <v>126270</v>
      </c>
    </row>
    <row r="5" spans="1:3">
      <c s="4" r="A5" t="s">
        <v>433</v>
      </c>
      <c s="7" r="B5" t="n">
        <v>119022</v>
      </c>
    </row>
    <row r="6" spans="1:3">
      <c s="4" r="A6" t="s">
        <v>525</v>
      </c>
    </row>
    <row r="7" spans="1:3">
      <c s="3" r="A7" t="s">
        <v>524</v>
      </c>
    </row>
    <row r="8" spans="1:3">
      <c s="4" r="A8" t="s">
        <v>526</v>
      </c>
      <c s="4" r="C8" t="s">
        <v>527</v>
      </c>
    </row>
    <row r="9" spans="1:3">
      <c s="4" r="A9" t="s">
        <v>528</v>
      </c>
      <c s="7" r="C9" t="n">
        <v>1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46"/>
    <col customWidth="1" max="8" min="8" width="24"/>
  </cols>
  <sheetData>
    <row r="1" spans="1:8">
      <c s="1" r="A1" t="s">
        <v>109</v>
      </c>
      <c s="2" r="B1" t="s">
        <v>110</v>
      </c>
      <c s="2" r="C1" t="s">
        <v>111</v>
      </c>
      <c s="2" r="D1" t="s">
        <v>112</v>
      </c>
      <c s="2" r="E1" t="s">
        <v>113</v>
      </c>
      <c s="2" r="F1" t="s">
        <v>114</v>
      </c>
      <c s="2" r="G1" t="s">
        <v>115</v>
      </c>
      <c s="2" r="H1" t="s">
        <v>116</v>
      </c>
    </row>
    <row r="2" spans="1:8">
      <c s="4" r="A2" t="s">
        <v>117</v>
      </c>
      <c s="7" r="B2" t="n">
        <v>14891950</v>
      </c>
      <c s="7" r="C2" t="n">
        <v>232</v>
      </c>
      <c s="7" r="D2" t="n">
        <v>10346</v>
      </c>
      <c s="7" r="E2" t="n">
        <v>24549889</v>
      </c>
      <c s="7" r="F2" t="n">
        <v>-9147507</v>
      </c>
      <c s="7" r="G2" t="n">
        <v>-398979</v>
      </c>
      <c s="7" r="H2" t="n">
        <v>-122031</v>
      </c>
    </row>
    <row r="3" spans="1:8">
      <c s="4" r="A3" t="s">
        <v>118</v>
      </c>
      <c s="6" r="C3" t="n">
        <v>231616</v>
      </c>
      <c s="6" r="D3" t="n">
        <v>10345351</v>
      </c>
    </row>
    <row r="4" spans="1:8">
      <c s="4" r="A4" t="s">
        <v>119</v>
      </c>
      <c s="6" r="B4" t="n">
        <v>-1983586</v>
      </c>
      <c s="7" r="C4" t="n">
        <v>0</v>
      </c>
      <c s="7" r="D4" t="n">
        <v>0</v>
      </c>
      <c s="6" r="E4" t="n">
        <v>0</v>
      </c>
      <c s="6" r="F4" t="n">
        <v>-1983586</v>
      </c>
      <c s="6" r="G4" t="n">
        <v>0</v>
      </c>
      <c s="6" r="H4" t="n">
        <v>0</v>
      </c>
    </row>
    <row r="5" spans="1:8">
      <c s="4" r="A5" t="s">
        <v>103</v>
      </c>
      <c s="6" r="B5" t="n">
        <v>19546</v>
      </c>
      <c s="6" r="C5" t="n">
        <v>0</v>
      </c>
      <c s="6" r="D5" t="n">
        <v>0</v>
      </c>
      <c s="6" r="E5" t="n">
        <v>0</v>
      </c>
      <c s="6" r="F5" t="n">
        <v>0</v>
      </c>
      <c s="6" r="G5" t="n">
        <v>19546</v>
      </c>
      <c s="6" r="H5" t="n">
        <v>0</v>
      </c>
    </row>
    <row r="6" spans="1:8">
      <c s="4" r="A6" t="s">
        <v>120</v>
      </c>
      <c s="6" r="B6" t="n">
        <v>0</v>
      </c>
      <c s="7" r="C6" t="n">
        <v>0</v>
      </c>
      <c s="7" r="D6" t="n">
        <v>325</v>
      </c>
      <c s="6" r="E6" t="n">
        <v>-325</v>
      </c>
      <c s="6" r="F6" t="n">
        <v>0</v>
      </c>
      <c s="6" r="G6" t="n">
        <v>0</v>
      </c>
      <c s="6" r="H6" t="n">
        <v>0</v>
      </c>
    </row>
    <row r="7" spans="1:8">
      <c s="4" r="A7" t="s">
        <v>121</v>
      </c>
      <c s="6" r="C7" t="n">
        <v>0</v>
      </c>
      <c s="6" r="D7" t="n">
        <v>325000</v>
      </c>
    </row>
    <row r="8" spans="1:8">
      <c s="4" r="A8" t="s">
        <v>122</v>
      </c>
      <c s="6" r="B8" t="n">
        <v>476917</v>
      </c>
      <c s="7" r="C8" t="n">
        <v>0</v>
      </c>
      <c s="7" r="D8" t="n">
        <v>0</v>
      </c>
      <c s="6" r="E8" t="n">
        <v>476917</v>
      </c>
      <c s="6" r="F8" t="n">
        <v>0</v>
      </c>
      <c s="6" r="G8" t="n">
        <v>0</v>
      </c>
      <c s="6" r="H8" t="n">
        <v>0</v>
      </c>
    </row>
    <row r="9" spans="1:8">
      <c s="4" r="A9" t="s">
        <v>123</v>
      </c>
      <c s="6" r="B9" t="n">
        <v>-427123</v>
      </c>
      <c s="6" r="C9" t="n">
        <v>0</v>
      </c>
      <c s="6" r="D9" t="n">
        <v>0</v>
      </c>
      <c s="6" r="E9" t="n">
        <v>0</v>
      </c>
      <c s="6" r="F9" t="n">
        <v>0</v>
      </c>
      <c s="6" r="G9" t="n">
        <v>0</v>
      </c>
      <c s="6" r="H9" t="n">
        <v>-427123</v>
      </c>
    </row>
    <row r="10" spans="1:8">
      <c s="4" r="A10" t="s">
        <v>124</v>
      </c>
      <c s="6" r="B10" t="n">
        <v>-159236</v>
      </c>
      <c s="6" r="C10" t="n">
        <v>0</v>
      </c>
      <c s="6" r="D10" t="n">
        <v>0</v>
      </c>
      <c s="6" r="E10" t="n">
        <v>-159236</v>
      </c>
      <c s="6" r="F10" t="n">
        <v>0</v>
      </c>
      <c s="6" r="G10" t="n">
        <v>0</v>
      </c>
      <c s="6" r="H10" t="n">
        <v>0</v>
      </c>
    </row>
    <row r="11" spans="1:8">
      <c s="4" r="A11" t="s">
        <v>125</v>
      </c>
      <c s="7" r="B11" t="n">
        <v>12818468</v>
      </c>
      <c s="7" r="C11" t="n">
        <v>232</v>
      </c>
      <c s="7" r="D11" t="n">
        <v>10671</v>
      </c>
      <c s="7" r="E11" t="n">
        <v>24867245</v>
      </c>
      <c s="7" r="F11" t="n">
        <v>-11131093</v>
      </c>
      <c s="7" r="G11" t="n">
        <v>-379433</v>
      </c>
      <c s="7" r="H11" t="n">
        <v>-549154</v>
      </c>
    </row>
    <row r="12" spans="1:8">
      <c s="4" r="A12" t="s">
        <v>126</v>
      </c>
      <c s="6" r="C12" t="n">
        <v>231616</v>
      </c>
      <c s="6" r="D12" t="n">
        <v>106703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7</v>
      </c>
      <c s="2" r="B1" t="s">
        <v>1</v>
      </c>
    </row>
    <row r="2" spans="1:3">
      <c s="2" r="B2" t="s">
        <v>2</v>
      </c>
      <c s="2" r="C2" t="s">
        <v>78</v>
      </c>
    </row>
    <row r="3" spans="1:3">
      <c s="3" r="A3" t="s">
        <v>128</v>
      </c>
    </row>
    <row r="4" spans="1:3">
      <c s="4" r="A4" t="s">
        <v>119</v>
      </c>
      <c s="7" r="B4" t="n">
        <v>-1983586</v>
      </c>
      <c s="7" r="C4" t="n">
        <v>-1165910</v>
      </c>
    </row>
    <row r="5" spans="1:3">
      <c s="3" r="A5" t="s">
        <v>129</v>
      </c>
    </row>
    <row r="6" spans="1:3">
      <c s="4" r="A6" t="s">
        <v>86</v>
      </c>
      <c s="6" r="B6" t="n">
        <v>1213510</v>
      </c>
      <c s="6" r="C6" t="n">
        <v>1159515</v>
      </c>
    </row>
    <row r="7" spans="1:3">
      <c s="4" r="A7" t="s">
        <v>41</v>
      </c>
      <c s="6" r="B7" t="n">
        <v>-9399</v>
      </c>
      <c s="6" r="C7" t="n">
        <v>-2816</v>
      </c>
    </row>
    <row r="8" spans="1:3">
      <c s="4" r="A8" t="s">
        <v>42</v>
      </c>
      <c s="6" r="B8" t="n">
        <v>-14034</v>
      </c>
      <c s="6" r="C8" t="n">
        <v>-13095</v>
      </c>
    </row>
    <row r="9" spans="1:3">
      <c s="4" r="A9" t="s">
        <v>130</v>
      </c>
      <c s="6" r="B9" t="n">
        <v>21941</v>
      </c>
      <c s="6" r="C9" t="n">
        <v>28239</v>
      </c>
    </row>
    <row r="10" spans="1:3">
      <c s="4" r="A10" t="s">
        <v>131</v>
      </c>
      <c s="6" r="B10" t="n">
        <v>26935</v>
      </c>
      <c s="6" r="C10" t="n">
        <v>-28689</v>
      </c>
    </row>
    <row r="11" spans="1:3">
      <c s="4" r="A11" t="s">
        <v>132</v>
      </c>
      <c s="6" r="B11" t="n">
        <v>41753</v>
      </c>
      <c s="6" r="C11" t="n">
        <v>0</v>
      </c>
    </row>
    <row r="12" spans="1:3">
      <c s="4" r="A12" t="s">
        <v>122</v>
      </c>
      <c s="6" r="B12" t="n">
        <v>489422</v>
      </c>
      <c s="6" r="C12" t="n">
        <v>126849</v>
      </c>
    </row>
    <row r="13" spans="1:3">
      <c s="4" r="A13" t="s">
        <v>85</v>
      </c>
      <c s="6" r="B13" t="n">
        <v>-44753</v>
      </c>
      <c s="6" r="C13" t="n">
        <v>-828762</v>
      </c>
    </row>
    <row r="14" spans="1:3">
      <c s="4" r="A14" t="s">
        <v>133</v>
      </c>
      <c s="6" r="B14" t="n">
        <v>0</v>
      </c>
      <c s="6" r="C14" t="n">
        <v>-110000</v>
      </c>
    </row>
    <row r="15" spans="1:3">
      <c s="3" r="A15" t="s">
        <v>134</v>
      </c>
    </row>
    <row r="16" spans="1:3">
      <c s="4" r="A16" t="s">
        <v>135</v>
      </c>
      <c s="6" r="B16" t="n">
        <v>-237570</v>
      </c>
      <c s="6" r="C16" t="n">
        <v>46006</v>
      </c>
    </row>
    <row r="17" spans="1:3">
      <c s="4" r="A17" t="s">
        <v>35</v>
      </c>
      <c s="6" r="B17" t="n">
        <v>30882</v>
      </c>
      <c s="6" r="C17" t="n">
        <v>-108219</v>
      </c>
    </row>
    <row r="18" spans="1:3">
      <c s="4" r="A18" t="s">
        <v>136</v>
      </c>
      <c s="6" r="B18" t="n">
        <v>61272</v>
      </c>
      <c s="6" r="C18" t="n">
        <v>-400432</v>
      </c>
    </row>
    <row r="19" spans="1:3">
      <c s="4" r="A19" t="s">
        <v>137</v>
      </c>
      <c s="6" r="B19" t="n">
        <v>-403627</v>
      </c>
      <c s="6" r="C19" t="n">
        <v>-1297314</v>
      </c>
    </row>
    <row r="20" spans="1:3">
      <c s="3" r="A20" t="s">
        <v>138</v>
      </c>
    </row>
    <row r="21" spans="1:3">
      <c s="4" r="A21" t="s">
        <v>139</v>
      </c>
      <c s="6" r="B21" t="n">
        <v>-102646</v>
      </c>
      <c s="6" r="C21" t="n">
        <v>-83588</v>
      </c>
    </row>
    <row r="22" spans="1:3">
      <c s="4" r="A22" t="s">
        <v>140</v>
      </c>
      <c s="6" r="B22" t="n">
        <v>-1250000</v>
      </c>
      <c s="6" r="C22" t="n">
        <v>0</v>
      </c>
    </row>
    <row r="23" spans="1:3">
      <c s="4" r="A23" t="s">
        <v>141</v>
      </c>
      <c s="6" r="B23" t="n">
        <v>-1352646</v>
      </c>
      <c s="6" r="C23" t="n">
        <v>-83588</v>
      </c>
    </row>
    <row r="24" spans="1:3">
      <c s="3" r="A24" t="s">
        <v>142</v>
      </c>
    </row>
    <row r="25" spans="1:3">
      <c s="4" r="A25" t="s">
        <v>143</v>
      </c>
      <c s="6" r="B25" t="n">
        <v>1908141</v>
      </c>
      <c s="6" r="C25" t="n">
        <v>0</v>
      </c>
    </row>
    <row r="26" spans="1:3">
      <c s="4" r="A26" t="s">
        <v>144</v>
      </c>
      <c s="6" r="B26" t="n">
        <v>-237777</v>
      </c>
      <c s="6" r="C26" t="n">
        <v>-254827</v>
      </c>
    </row>
    <row r="27" spans="1:3">
      <c s="4" r="A27" t="s">
        <v>145</v>
      </c>
      <c s="6" r="B27" t="n">
        <v>2000000</v>
      </c>
      <c s="6" r="C27" t="n">
        <v>3435000</v>
      </c>
    </row>
    <row r="28" spans="1:3">
      <c s="4" r="A28" t="s">
        <v>146</v>
      </c>
      <c s="6" r="B28" t="n">
        <v>-2000000</v>
      </c>
      <c s="6" r="C28" t="n">
        <v>-1650000</v>
      </c>
    </row>
    <row r="29" spans="1:3">
      <c s="4" r="A29" t="s">
        <v>147</v>
      </c>
      <c s="6" r="B29" t="n">
        <v>-20000</v>
      </c>
      <c s="6" r="C29" t="n">
        <v>0</v>
      </c>
    </row>
    <row r="30" spans="1:3">
      <c s="4" r="A30" t="s">
        <v>148</v>
      </c>
      <c s="6" r="B30" t="n">
        <v>-159236</v>
      </c>
      <c s="6" r="C30" t="n">
        <v>0</v>
      </c>
    </row>
    <row r="31" spans="1:3">
      <c s="4" r="A31" t="s">
        <v>149</v>
      </c>
      <c s="6" r="B31" t="n">
        <v>-427123</v>
      </c>
      <c s="6" r="C31" t="n">
        <v>0</v>
      </c>
    </row>
    <row r="32" spans="1:3">
      <c s="4" r="A32" t="s">
        <v>150</v>
      </c>
      <c s="6" r="B32" t="n">
        <v>1064005</v>
      </c>
      <c s="6" r="C32" t="n">
        <v>1530173</v>
      </c>
    </row>
    <row r="33" spans="1:3">
      <c s="4" r="A33" t="s">
        <v>151</v>
      </c>
      <c s="6" r="B33" t="n">
        <v>19808</v>
      </c>
      <c s="6" r="C33" t="n">
        <v>-11988</v>
      </c>
    </row>
    <row r="34" spans="1:3">
      <c s="4" r="A34" t="s">
        <v>152</v>
      </c>
      <c s="6" r="B34" t="n">
        <v>-672460</v>
      </c>
      <c s="6" r="C34" t="n">
        <v>137283</v>
      </c>
    </row>
    <row r="35" spans="1:3">
      <c s="4" r="A35" t="s">
        <v>153</v>
      </c>
      <c s="6" r="B35" t="n">
        <v>8039562</v>
      </c>
      <c s="6" r="C35" t="n">
        <v>1048660</v>
      </c>
    </row>
    <row r="36" spans="1:3">
      <c s="4" r="A36" t="s">
        <v>154</v>
      </c>
      <c s="6" r="B36" t="n">
        <v>7367102</v>
      </c>
      <c s="6" r="C36" t="n">
        <v>1185943</v>
      </c>
    </row>
    <row r="37" spans="1:3">
      <c s="3" r="A37" t="s">
        <v>155</v>
      </c>
    </row>
    <row r="38" spans="1:3">
      <c s="4" r="A38" t="s">
        <v>156</v>
      </c>
      <c s="6" r="B38" t="n">
        <v>91110</v>
      </c>
      <c s="6" r="C38" t="n">
        <v>0</v>
      </c>
    </row>
    <row r="39" spans="1:3">
      <c s="4" r="A39" t="s">
        <v>157</v>
      </c>
      <c s="6" r="B39" t="n">
        <v>430000</v>
      </c>
      <c s="6" r="C39" t="n">
        <v>0</v>
      </c>
    </row>
    <row r="40" spans="1:3">
      <c s="4" r="A40" t="s">
        <v>158</v>
      </c>
      <c s="6" r="B40" t="n">
        <v>159236</v>
      </c>
      <c s="6" r="C40" t="n">
        <v>0</v>
      </c>
    </row>
    <row r="41" spans="1:3">
      <c s="3" r="A41" t="s">
        <v>159</v>
      </c>
    </row>
    <row r="42" spans="1:3">
      <c s="4" r="A42" t="s">
        <v>160</v>
      </c>
      <c s="6" r="B42" t="n">
        <v>16420</v>
      </c>
      <c s="6" r="C42" t="n">
        <v>9759</v>
      </c>
    </row>
    <row r="43" spans="1:3">
      <c s="4" r="A43" t="s">
        <v>161</v>
      </c>
      <c s="7" r="B43" t="n">
        <v>89495</v>
      </c>
      <c s="7" r="C43" t="n">
        <v>755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LIQUIDITY</vt:lpstr>
      <vt:lpstr>BASIS OF PRESENTATION</vt:lpstr>
      <vt:lpstr>ACQUISITIONS</vt:lpstr>
      <vt:lpstr>GOODWILL AND INTANGIBLE ASSETS </vt:lpstr>
      <vt:lpstr>CONCENTRATIONS</vt:lpstr>
      <vt:lpstr>NET LOSS PER COMMON SHARE</vt:lpstr>
      <vt:lpstr>DEBT</vt:lpstr>
      <vt:lpstr>SHAREHOLDERS' EQUITY</vt:lpstr>
      <vt:lpstr>COMMITMENTS AND CONTINGENCIES</vt:lpstr>
      <vt:lpstr>RELATED PARTIES</vt:lpstr>
      <vt:lpstr>EMPLOYEE BENEFIT PLANS</vt:lpstr>
      <vt:lpstr>STOCK-BASED COMPENSATION</vt:lpstr>
      <vt:lpstr>INCOME TAXES</vt:lpstr>
      <vt:lpstr>OTHER (EXPENSE) INCOME - NET</vt:lpstr>
      <vt:lpstr>FAIR VALUE OF FINANCIAL INSTRUM</vt:lpstr>
      <vt:lpstr>SUBSEQUENT EVENTS</vt:lpstr>
      <vt:lpstr>ACQUISITIONS (Tables)</vt:lpstr>
      <vt:lpstr>GOODWILL AND INTANGIBLE ASSET27</vt:lpstr>
      <vt:lpstr>CONCENTRATIONS (Tables)</vt:lpstr>
      <vt:lpstr>NET LOSS PER COMMON SHARE (Tabl</vt:lpstr>
      <vt:lpstr>DEBT (Tables)</vt:lpstr>
      <vt:lpstr>COMMITMENTS AND CONTINGENCIES (</vt:lpstr>
      <vt:lpstr>STOCK-BASED COMPENSATION (Table</vt:lpstr>
      <vt:lpstr>OTHER (EXPENSE) INCOME - NET (T</vt:lpstr>
      <vt:lpstr>FAIR VALUE OF FINANCIAL INSTR34</vt:lpstr>
      <vt:lpstr>ORGANIZATION AND BUSINESS (Deta</vt:lpstr>
      <vt:lpstr>LIQUIDITY (Details Textual)</vt:lpstr>
      <vt:lpstr>ACQUISITIONS (Details)</vt:lpstr>
      <vt:lpstr>ACQUISITIONS (Details 1)</vt:lpstr>
      <vt:lpstr>ACQUISITIONS (Details Textual)</vt:lpstr>
      <vt:lpstr>GOODWILL AND INTANGIBLE ASSET40</vt:lpstr>
      <vt:lpstr>GOODWILL AND INTANGIBLE ASSET41</vt:lpstr>
      <vt:lpstr>GOODWILL AND INTANGIBLE ASSET42</vt:lpstr>
      <vt:lpstr>GOODWILL AND INTANGIBLE ASSET43</vt:lpstr>
      <vt:lpstr>CONCENTRATIONS (Details)</vt:lpstr>
      <vt:lpstr>CONCENTRATIONS (Details Textual</vt:lpstr>
      <vt:lpstr>NET LOSS PER COMMON SHARE (Deta</vt:lpstr>
      <vt:lpstr>NET LOSS PER COMMON SHARE (De47</vt:lpstr>
      <vt:lpstr>DEBT (Details)</vt:lpstr>
      <vt:lpstr>DEBT (Details 1)</vt:lpstr>
      <vt:lpstr>DEBT (Details Textual)</vt:lpstr>
      <vt:lpstr>SHAREHOLDERS' EQUITY (Details T</vt:lpstr>
      <vt:lpstr>COMMITMENTS AND CONTINGENCIES52</vt:lpstr>
      <vt:lpstr>COMMITMENTS AND CONTINGENCIES53</vt:lpstr>
      <vt:lpstr>RELATED PARTIES (Details Textua</vt:lpstr>
      <vt:lpstr>EMPLOYEE BENEFIT PLANS (Details</vt:lpstr>
      <vt:lpstr>STOCK-BASED COMPENSATION (Detai</vt:lpstr>
      <vt:lpstr>STOCK-BASED COMPENSATION (Det57</vt:lpstr>
      <vt:lpstr>STOCK-BASED COMPENSATION (Det58</vt:lpstr>
      <vt:lpstr>INCOME TAXES (Details Textual)</vt:lpstr>
      <vt:lpstr>OTHER (EXPENSE) INCOME - NET (D</vt:lpstr>
      <vt:lpstr>OTHER (EXPENSE) INCOME - NET 61</vt:lpstr>
      <vt:lpstr>FAIR VALUE OF FINANCIAL INSTR62</vt:lpstr>
      <vt:lpstr>FAIR VALUE OF FINANCIAL INSTR6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32:16Z</dcterms:created>
  <dcterms:modified xmlns:dcterms="http://purl.org/dc/terms/" xmlns:xsi="http://www.w3.org/2001/XMLSchema-instance" xsi:type="dcterms:W3CDTF">2016-05-11T16:32:16Z</dcterms:modified>
  <dc:title xmlns:dc="http://purl.org/dc/elements/1.1/">Untitled</dc:title>
  <dc:description xmlns:dc="http://purl.org/dc/elements/1.1/"/>
  <dc:subject xmlns:dc="http://purl.org/dc/elements/1.1/"/>
  <cp:keywords/>
  <cp:category/>
</cp:coreProperties>
</file>